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ment of Chang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Credit Facility" sheetId="11" state="visible" r:id="rId11"/>
    <sheet xmlns:r="http://schemas.openxmlformats.org/officeDocument/2006/relationships" name="Convertible Note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Defined Contribution Retirement"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isaggregation of Revenu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Other Intangible_2" sheetId="25" state="visible" r:id="rId25"/>
    <sheet xmlns:r="http://schemas.openxmlformats.org/officeDocument/2006/relationships" name="Convertible Notes (Tables)"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Leases (Tables)" sheetId="31" state="visible" r:id="rId31"/>
    <sheet xmlns:r="http://schemas.openxmlformats.org/officeDocument/2006/relationships" name="Disaggregation of Revenu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s (Details)" sheetId="37" state="visible" r:id="rId37"/>
    <sheet xmlns:r="http://schemas.openxmlformats.org/officeDocument/2006/relationships" name="Acquisitions (Details 1)" sheetId="38" state="visible" r:id="rId38"/>
    <sheet xmlns:r="http://schemas.openxmlformats.org/officeDocument/2006/relationships" name="Acquisitions (Details Narrative"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Credit Facility (Details Narrat" sheetId="43" state="visible" r:id="rId43"/>
    <sheet xmlns:r="http://schemas.openxmlformats.org/officeDocument/2006/relationships" name="Convertible Notes (Details)" sheetId="44" state="visible" r:id="rId44"/>
    <sheet xmlns:r="http://schemas.openxmlformats.org/officeDocument/2006/relationships" name="Convertible Notes (Details 1)" sheetId="45" state="visible" r:id="rId45"/>
    <sheet xmlns:r="http://schemas.openxmlformats.org/officeDocument/2006/relationships" name="Net Loss Per Share (Details)" sheetId="46" state="visible" r:id="rId46"/>
    <sheet xmlns:r="http://schemas.openxmlformats.org/officeDocument/2006/relationships" name="Net Loss Per Share (Details 1)"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Defined Contribution Retireme_2"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Warrants (Details)" sheetId="57" state="visible" r:id="rId57"/>
    <sheet xmlns:r="http://schemas.openxmlformats.org/officeDocument/2006/relationships" name="Warrants (Details Narrative)" sheetId="58" state="visible" r:id="rId58"/>
    <sheet xmlns:r="http://schemas.openxmlformats.org/officeDocument/2006/relationships" name="Leases (Details)" sheetId="59" state="visible" r:id="rId59"/>
    <sheet xmlns:r="http://schemas.openxmlformats.org/officeDocument/2006/relationships" name="Disaggregation of Revenue (Deta" sheetId="60" state="visible" r:id="rId60"/>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9</t>
  </si>
  <si>
    <t>Mar. 13, 2020</t>
  </si>
  <si>
    <t>Jun. 30, 2019</t>
  </si>
  <si>
    <t>Document And Entity Information</t>
  </si>
  <si>
    <t>Entity Registrant Name</t>
  </si>
  <si>
    <t>SharpSpring, Inc.</t>
  </si>
  <si>
    <t>Entity Central Index Key</t>
  </si>
  <si>
    <t>0001506439</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Emerging Growth Company</t>
  </si>
  <si>
    <t>Entity Small Business</t>
  </si>
  <si>
    <t>true</t>
  </si>
  <si>
    <t>Entity Shell Company</t>
  </si>
  <si>
    <t>Entity Interactive Data Current</t>
  </si>
  <si>
    <t>Entity Incorporation, State or Country Code</t>
  </si>
  <si>
    <t>DE</t>
  </si>
  <si>
    <t>Entity File Number</t>
  </si>
  <si>
    <t>001-36280</t>
  </si>
  <si>
    <t>Entity Public Float</t>
  </si>
  <si>
    <t>Entity Common Stock, Shares Outstanding</t>
  </si>
  <si>
    <t>Document Fiscal Period Focus</t>
  </si>
  <si>
    <t>FY</t>
  </si>
  <si>
    <t>Document Fiscal Year Focus</t>
  </si>
  <si>
    <t>2019</t>
  </si>
  <si>
    <t>Consolidated Balance Sheets - USD ($)</t>
  </si>
  <si>
    <t>Dec. 31, 2018</t>
  </si>
  <si>
    <t>Assets</t>
  </si>
  <si>
    <t>Cash and cash equivalents</t>
  </si>
  <si>
    <t>Accounts receivable, net of allowance for doubtful accounts of $12,455 and $127,516 at December 31, 2019 and December 31, 2018, respectively</t>
  </si>
  <si>
    <t>Unbilled receivables</t>
  </si>
  <si>
    <t>Income taxes receivable</t>
  </si>
  <si>
    <t>Other current assets</t>
  </si>
  <si>
    <t>Total current assets</t>
  </si>
  <si>
    <t>Property and equipment, net</t>
  </si>
  <si>
    <t>Goodwill</t>
  </si>
  <si>
    <t>Intangibles, net</t>
  </si>
  <si>
    <t>Right-of-use assets</t>
  </si>
  <si>
    <t>Other long-term assets</t>
  </si>
  <si>
    <t>Total assets</t>
  </si>
  <si>
    <t>Liabilities and Shareholders' Equity</t>
  </si>
  <si>
    <t>Accounts payable</t>
  </si>
  <si>
    <t>Accrued expenses and other current liabilities</t>
  </si>
  <si>
    <t>Deferred revenue</t>
  </si>
  <si>
    <t>Income taxes payable</t>
  </si>
  <si>
    <t>Lease liability, current portion</t>
  </si>
  <si>
    <t>Total current liabilities</t>
  </si>
  <si>
    <t>Convertible notes, including accrued interest</t>
  </si>
  <si>
    <t>Convertible notes embedded derivative</t>
  </si>
  <si>
    <t>Lease liability, net of current portion</t>
  </si>
  <si>
    <t>Total liabilities</t>
  </si>
  <si>
    <t>Commitments and Contingencies (Note 13)</t>
  </si>
  <si>
    <t xml:space="preserve"> </t>
  </si>
  <si>
    <t>Shareholders' equity:</t>
  </si>
  <si>
    <t>Preferred stock, $0.001 par value, 5,000,000 shares authorized, no shares issued or outstanding at December 31, 2019 and December 31, 2018</t>
  </si>
  <si>
    <t>Common stock, $0.001 par value, Authorized shares-50,000,000; issued shares- 11,537,163 at December 31, 2019 and 8,639,139 at December 31, 2018; outstanding shares- 11,517,163 at December 31, 2019 and 8,619,139 at December 31, 2018</t>
  </si>
  <si>
    <t>Additional paid in capital</t>
  </si>
  <si>
    <t>Accumulated other comprehensive loss</t>
  </si>
  <si>
    <t>Accumulated deficit</t>
  </si>
  <si>
    <t>Treasury stock</t>
  </si>
  <si>
    <t>Total shareholders' equity</t>
  </si>
  <si>
    <t>Total liabilities and shareholders' equity</t>
  </si>
  <si>
    <t>Consolidated Balance Sheets (Parenthetical) - USD ($)</t>
  </si>
  <si>
    <t>Statement of Financial Position [Abstract]</t>
  </si>
  <si>
    <t>Allowance for doubtful account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Loss - USD ($)</t>
  </si>
  <si>
    <t>Income Statement [Abstract]</t>
  </si>
  <si>
    <t>Revenue, net</t>
  </si>
  <si>
    <t>Cost of services</t>
  </si>
  <si>
    <t>Gross profit</t>
  </si>
  <si>
    <t>Operating expenses:</t>
  </si>
  <si>
    <t>Sales and marketing</t>
  </si>
  <si>
    <t>Research and development</t>
  </si>
  <si>
    <t>General and administrative</t>
  </si>
  <si>
    <t>Non-employee stock issuance expense</t>
  </si>
  <si>
    <t>Intangible asset amortization</t>
  </si>
  <si>
    <t>Total operating expenses</t>
  </si>
  <si>
    <t>Operating loss</t>
  </si>
  <si>
    <t>Other expenses, net</t>
  </si>
  <si>
    <t>Loss on induced conversion</t>
  </si>
  <si>
    <t>Gain (loss) on embedded derivative</t>
  </si>
  <si>
    <t>Loss before income taxes</t>
  </si>
  <si>
    <t>Provision (benefit) for income taxes</t>
  </si>
  <si>
    <t>Net loss</t>
  </si>
  <si>
    <t>Basic net loss per share</t>
  </si>
  <si>
    <t>Diluted net loss per share</t>
  </si>
  <si>
    <t>Shares used in computing basic net loss per share</t>
  </si>
  <si>
    <t>Shares used in computing diluted net loss per share</t>
  </si>
  <si>
    <t>Other comprehensive income (loss):</t>
  </si>
  <si>
    <t>Foreign currency translation adjustment, net</t>
  </si>
  <si>
    <t>Comprehensive loss</t>
  </si>
  <si>
    <t>Consolidated Statment of Changes in Shareholders' Equity - USD ($)</t>
  </si>
  <si>
    <t>Common Stock</t>
  </si>
  <si>
    <t>Additional Paid in Capital</t>
  </si>
  <si>
    <t>Accumulated Other Comprehensive Loss</t>
  </si>
  <si>
    <t>Treasury Stock</t>
  </si>
  <si>
    <t>Accumulated Deficit</t>
  </si>
  <si>
    <t>Total</t>
  </si>
  <si>
    <t>Balance, shares at Dec. 31, 2017</t>
  </si>
  <si>
    <t>Balance at Dec. 31, 2017</t>
  </si>
  <si>
    <t>Stock based compensation - stock options</t>
  </si>
  <si>
    <t>Issuance of common stock for cash, shares</t>
  </si>
  <si>
    <t>Issuance of common stock for cash</t>
  </si>
  <si>
    <t>Issuance of common stock for director services, shares</t>
  </si>
  <si>
    <t>Issuance of common stock for director services</t>
  </si>
  <si>
    <t>Issuance of common stock for other non-employee services, shares</t>
  </si>
  <si>
    <t>Issuance of common stock for other non-employee services</t>
  </si>
  <si>
    <t>Issuance of common stock for warrant conversions, shares</t>
  </si>
  <si>
    <t>Issuance of common stock for warrant conversions</t>
  </si>
  <si>
    <t>Balance, shares at Dec. 31, 2018</t>
  </si>
  <si>
    <t>Balance at Dec. 31, 2018</t>
  </si>
  <si>
    <t>Issuance of common stock for settlement of notes, shares</t>
  </si>
  <si>
    <t>Issuance of common stock for settlement of notes</t>
  </si>
  <si>
    <t>Balance, shares at Dec. 31, 2019</t>
  </si>
  <si>
    <t>Balance at Dec. 31, 2019</t>
  </si>
  <si>
    <t>Consolidated Statements of Cash Flows - USD ($)</t>
  </si>
  <si>
    <t>Cash flows from operating activities:</t>
  </si>
  <si>
    <t>Adjustments to reconcile loss from operations:</t>
  </si>
  <si>
    <t>Depreciation and amortization</t>
  </si>
  <si>
    <t>Amortization of costs to acquire contracts</t>
  </si>
  <si>
    <t>Non-cash stock compensation</t>
  </si>
  <si>
    <t>Deferred income taxes</t>
  </si>
  <si>
    <t>Gain on disposal of property and equipment</t>
  </si>
  <si>
    <t>Non-cash interest</t>
  </si>
  <si>
    <t>Amortization of debt issuance costs and embedded derivative</t>
  </si>
  <si>
    <t>(Gain)/loss on embedded derivative</t>
  </si>
  <si>
    <t>Unrealized foreign currency loss</t>
  </si>
  <si>
    <t>Changes in assets and liabilities:</t>
  </si>
  <si>
    <t>Accounts receivable</t>
  </si>
  <si>
    <t>Other assets</t>
  </si>
  <si>
    <t>Income taxes, net</t>
  </si>
  <si>
    <t>Lease liabilities</t>
  </si>
  <si>
    <t>Other liabilities</t>
  </si>
  <si>
    <t>Net cash used in operating activities</t>
  </si>
  <si>
    <t>Cash flows from investing activities:</t>
  </si>
  <si>
    <t>Acquisition of business</t>
  </si>
  <si>
    <t>Purchases of property and equipment</t>
  </si>
  <si>
    <t>Proceeds from the sale of property and equipment</t>
  </si>
  <si>
    <t>Net cash used in investing activities</t>
  </si>
  <si>
    <t>Cash flows from financing activities:</t>
  </si>
  <si>
    <t>Proceeds from issuance of convertible note</t>
  </si>
  <si>
    <t>Debt issuance costs</t>
  </si>
  <si>
    <t>Proceeds from exercise of stock options</t>
  </si>
  <si>
    <t>Proceeds (cost) from issuance of common stock, net</t>
  </si>
  <si>
    <t>Net cash provided by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during the period for income taxes, net</t>
  </si>
  <si>
    <t>Right-of-use asset obtained for lease liability</t>
  </si>
  <si>
    <t>Convertible notes liability relieved upon conversion</t>
  </si>
  <si>
    <t>Embedded derivative liability relieved upon conversion</t>
  </si>
  <si>
    <t>Organization</t>
  </si>
  <si>
    <t>Organization, Consolidation and Presentation of Financial Statements [Abstract]</t>
  </si>
  <si>
    <t xml:space="preserve">SharpSpring, Inc. (the “Company”)
provides a cloud-based marketing automation solution and a display retargeting platform through our SharpSpring and Perfect Audience
products respectively. SharpSpring is designed to increase the rates at which businesses generate leads and convert leads to sales
opportunities by improving the way businesses communicate with customers and prospects. Our products are marketed directly by us
and through a small group of reseller partners to customers around the world. </t>
  </si>
  <si>
    <t>Summary of Significant Accounting Policies</t>
  </si>
  <si>
    <t>Accounting Policies [Abstract]</t>
  </si>
  <si>
    <t xml:space="preserve">Basis of Presentation and Consolidation The accompanying financial statements have been
prepared in conformity with accounting principles generally accepted in the United States of America (U.S. GAAP). The Company’s
consolidated financial statements include the accounts of SharpSpring, Inc. and our subsidiaries (the “Company”). The
Company’s consolidated financial statements reflect the elimination of all significant inter-company accounts and transac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Foreign Currencies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lation gains and losses are recorded in other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associated with our convertible notes are calculated
using Level 3 unobservable inputs, utilizing a probability-weighted expected value model to determine the liability. The fair value
of the embedded derivatives at December 31, 2019 and December 31, 2018 was a liability balance of zero and $0.21 million, respectively.
The change in fair value for the year ended December 31, 2019 and 2018 was a gain of $0.21 million and loss of $0.4 million.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are met, thus creating a contract
asset. A portion of our accounts receivable balance is therefore unbilled at each balance sheet date and is reflected as such on
the consolidated balance sheet. Business Combinations Accounting for business combinations requires us to make significant
estimates and assumptions, especially at the acquisition date with respect to tangible and intangible assets acquired and liabilities
assumed and pre-acquisition contingencies.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 future expected cash flows from customer contracts and acquired developed technologies and patents;
● the acquired company’s trade name, vendor relationships, and customer relationships, as well as assumptions about the period of time the acquired trade name will continue to be used in our offerings; and
● discount rates. Unanticipated events and circumstances may occur that may affect
the accuracy or validity of such assumptions, estimates or actual results. Intangibles 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Goodwill and Indefinite-Lived Intangible Assets As of December 31, 2019 and 2018, we had recorded
goodwill of $10.9 million and $8.9 million, respectively. Goodwill consists of the excess of the purchase price over the fair value
of tangible and identifiable intangible net assets acquired in the SharpSpring, GraphicMail, and Perfect Audience acquisitions.
In 2019, Goodwill increased due to the Perfect Audience acquisition (See Note 3). Under Financial Accounting Standards Board (“FASB”)
Accounting Standards Codification (“ASC”) 350, “Intangibles - Goodwill and Other” The Company also has indefinite-lived intangible
assets. As of December 31, 2019, and 2018, we had recorded indefinite-lived intangible assets of $0.38 million and zero, respectively
(see Note 4). These assets are not amortized but are subject to annual impairment tests, and tests between annual tests in certain
circumstances, based on estimated fair value in accordance with FASB ASC 350-30, and written down when impaired. Debt Issuance Costs Third-party costs associated with the issuance
of debt are included as a direct reduction to the carrying value of the debt and are amortized as effective interest expense ratably
over the life of the debt. There was no debt issuance costs during the year ended December 31, 2019. For the year ended December
31, 2018 we incurred debt issuance costs of approximately $141,000. These costs were included as a direct reduction tot the carrying
value of the debt as part of the Notes on our consolidated balance sheets and are amortized to interest expense ratably over the
five-year term of the Notes. Upon conversion of the Notes in 2019, the remaining balance of the debt issuance costs was expensed
along with the remaining balance of the Notes.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7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9, the Company was being examined
by the U.S. tax authorities related to the 2016 and 2017 tax years. The Company does not expect any material adjustments as a result
of the audit. The Company received notification February 14, 2020 that the examination had been closed with no changes. The Company
received notification January 14, 2020 that it’s Swiss subsidiary, InterInbox SA is under examination from the Switzerland
Federal Tax Administration for the years 2015 through 2018. The Company does not expect any material adjustments as a result of
the audit.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0.63 million and $0.43 million for the years ended December 31, 2019 and 2018, respectively. Property and equipment as of December 31 is
as follows:
December 31, December 31,
2019 2018
Property and equipment, gross:
Leasehold improvements $ 290,977 $ 197,268
Furniture and fixtures 678,774 611,171
Computer equipment and software 2,350,758 1,135,012
Total 3,320,509 1,943,451
Less: Accumulated depreciation and amortization (1,323,787 ) (682,653 )
$ 1,996,722 $ 1,260,798 Useful lives are as follows:
Leasehold improvements 5 years
Furniture and fixtures 3-5 years
Computing equipment 3 years
Software 3-5 years Revenue Recognition The Company
generates revenue from contracts with multiple performance obligations, which typically include subscriptions to its cloud-based
marketing automation software and professional services which include on-boarding and training services. The Company’s customers
do not have the right to take possession of the software. Substantially all of SharpSpring’s revenue is from contracts with
customer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rrangement that calls for the Company to provide
access to its software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software is distinct because, once a customer has access to the software it purchased, the software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of the goods or services being
provided to the customer. Recognize
revenue as the performance obligations are satisfied Revenues
are recognized when or as control of the promised goods or services is transferred to customers. Revenue from the SharpSpring
marketing automation and Mail+ software is recognized ratably over the subscription period, which is typically one month. Revenue
related to our professional services is recognized as the services are provided. The Perfect Audience software is utilized on an
as needed basis, and the related revenue recognized as the service is provided. SharpSpring’s subscription contracts range
from one to twelve months. The Company recognizes revenue from on-boarding and training services as the services are provided,
which is generally 60 days. Cash payments received in advance of providing subscription or services are recorded to deferred
revenue until the performance obligation is satisfied. Our products are typically billed in arrears
or upfront, depending on the product, which creates contract assets (unbilled receivables) and contract liabilities (deferred revenue).
Unbilled receivables occur due to unbilled charges for which the Company has satisfied performance obligations. Deferred revenues
occur due to billing up front for charges that the Company has not yet fully satisfied all performance obligations. Both contract
assets and liabilities are recognized as it is used.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Deferred Revenue Deferred revenue consists of payments received
in advance of the Company providing services. Deferred revenue is earned over the service period identified in each contract. The
majority of our deferred revenue balances (contract liabilities) arise from upfront implementation and training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for a one-year service period,
the deferred revenue is recognized over that service period. Deferred revenue balances were $0.25 million and $0.28 million as
of December 31, 2018 and 2017, respectively. Deferred revenue during the year ended December 31, 2019 increased by $0.61 million
and decreased by $0.03 million during the year ended December 31, 2018. The Company had deferred revenue contract liability balances
of $0.86 million and $0.25 million as of December 31, 2019 and 2018, respectively. The Company expects to recognize a majority
of the revenue on these remaining performance obligations within 12 months. Approximately 4% of the deferred revenue balance is
related to prepaid credits. These credits are recognized as they are used. The Company expects to recognize approximately half
of the remaining credits within 12 months. As part of the acquisition of Perfect Audience, the Company acquired approximately $0.19
million of deferred revenue. Unbilled Receivable In cases where our customers pay for services
in arrears, we accrue for revenue in advance of billings as long as the criteria for revenue recognition is met, thus creating
a contract asset. The accrued revenue contract asset balances were $0.74 million and $0.55 million as of December 31, 2018 and
2017, respectively. Revenue billed that was included in accrued revenue at the beginning of the year ended December 31, 2019 and
2018 was $0.74 million and $0.55 million, respectively. The accrued revenue not billed and ending balance in years ended December
31, 2019 and 2018 was $1.0 million and $0.74 million respectively. Concentration of Credit Risk and Significant
Customers Financial instruments that potentially expose
the Company to concentrations of credit risk consist primarily of cash, cash equivalents. At December 31, 2019 and 2018, the Company
had cash balances at financial institutions that exceed federally insured limits. The Company maintains its cash balances with
accredited financial institutions. The Company does not believe it is subject to unusual credit risk beyond the normal credit risk
associated with commercial banking relationships. For the years ended December 31, 2019, and 2018,
there were no customers that accounted for more than 10% of total revenue. For the year ended December 31, 2019 two customers had
open accounts receivable balances which were above 10% of net accounts receivable, accounting for approximately 43% of net accounts
receivable. As of February 29, 2020, these customers had no accounts receivable balance older than 30 days. For the year ended
December 31, 2018 there were no customers that accounted for more than 10% of the net accounts receivable. Cost of Services Cost of services consists primarily of direct
labor costs associated with support and customer onboarding and technology hosting costs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excluding marketing team costs, were $5.8 million and $5.7 million for the years ended December 31, 2019 and
2018, respectively, and are included as a component of sales and marketing expense. Capitalized Cost of Obtaining a Contract 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we have estimated
to be 3 years. At December 31, 2019, the net carrying value of the capitalized cost of obtaining a contract was $1.2 million, of
which $0.68 million is included in other current assets and $0.52 million is included in other long-term assets. At December 31,
2018, the net carrying value of the capitalized cost of obtaining a contract was $1.31 million, of which $0.7 million is included
in other current assets and $0.61 million is included in other long-term assets. The Company amortized costs directly attributable
to obtaining contracts of $0.8 million and $0.76 million during the years ended December 31, 2019 and 2018, respectively. Stock Compensation We account for stock-based compensation in accordance
with FASB ASC 718 Compensation — Stock Compensation, Net Loss Per Share Basic net loss per share is computed by dividing
net loss by the weighted average number of common shares outstanding for the period. Diluted net loss per share is computed by
giving effect to all potentially dilutive common stock equivalents for the period. For purposes of this calculation, options to
purchase common stock, warrants, and the conversion option of the Convertible Notes (Note 6)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Comprehensive Income or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May 2014, the FASB issued updated guidance
and disclosure requirements for recognizing revenue from contracts with customers. This new revenue recognition standard became
effective for the Company on January 1, 2018. In addition to providing guidance on when and how revenue is recognized, the new
standard also provides guidance on accounting for costs of obtaining contracts primarily related to aligning the expense with the
period in which the value is recognized. As a result of this new standard, the Company was required to capitalize certain costs
related to obtaining contracts associated with commissions expense paid to salespeople. The Company is using the retrospective
transition method to adjust each prior reporting period presented for this new method of accounting for costs associated with obtaining
contracts. The application of the retrospective transition was applied to all contracts at the date of initial application. The
following tables present our results under our historical method and as adjusted to reflect these accounting changes.
Historical Accounting Method Effect of Adoption of New ASU As Adjusted
Year Ended December 31, 2018
Sales and Marketing Expense 10,183,186 (90,495) 10,092,691
Total operating expense 21,807,865 (90,495) 21,717,370
Operating loss (8,954,609) 90,495 (8,864,114)
Loss before income taxes (9,900,311) 90,495 (9,809,816)
Net loss (9,569,317) 90,495 (9,478,822)
Basic net loss per share (1.12) 0.01 (1.11)
Diluted net loss per share (1.12) 0.01 (1.11)
Balance as of December 31, 2018
Other current assets 485,058 699,159 1,184,217
Other long-term assets 54,954 610,169 665,123
Total assets 22,697,947 1,309,329 24,007,276
Accumulated deficit (18,662,035) 1,309,329 (17,352,706)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February 2016, the FASB issued guidance that
requires lessees to recognize most leases on their balance sheets but record expenses on their income statements in a manner similar
to current accounting. The guidance became effective for the Company on January 1, 2019. The Company is using the modified retrospective
transition method which allows the Company to recognize and measure leases as of the adoption date, January 1, 2019, with the cumulative
impact being reflected in the opening balance of retained earnings. The application of the modified retrospective transition was
applied to all active leases at the date of initial application. There was no impact to the Company’s retained earnings for
the implementation of this accounting standard. The following tables present the cumulative impact on our financial statements
upon adoption.
Impact upon adoption of new ASU
As of January 1, 2019
Right-of-use assets 5,715,510
Total Assets $ 5,715,510
Accrued expenses and other current liabilities $ (8,821)
Lease liability (current) 344,883
Lease liability (non-current) 5,379,448
Total Liabilities $ 5,715,510 In December 2019, the FASB issued ASU No. 2019-12,
Income Taxes (Topic 740): Simplifying the Accounting for Income Taxes. This new accounting guidance removes the following:
● the exception to the incremental approach for intra-period tax allocations when there is a loss from continuing operations and income or gain from other items such as discontinued operation or other comprehensive income,
● the exception to the requirement to recognize a deferred tax liability for equity method investments when a foreign subsidiary becomes an equity method investment,
● the exception to the ability not to recognize a deferred tax liability for a foreign subsidiary when a foreign equity method investment becomes a subsidiary, and
● the exception to the general methodology for calculating income taxes in an interim period when a year-to-date loss exceeds the anticipated loss for the year. The new accounting guidance also simplifies the accounting for income
taxes by:
● requiring an entity to recognize franchise tax that is partially based on income as an income based tax and account for any incremental amount incurred as a non-income-based tax,
● requiring that an entity evaluate when a step up in the tax basis of goodwill should be considered part of the business combination in which the book goodwill was originally recognized and when it should be considered a separate transaction,
● specifying that an entity is not required to allocate the consolidated amount of current and deferred tax expense to a legal entity that is not subject to tax in its separate financial statements,
● requiring that an entity reflect the effect of an enacted change in tax laws or rates in the annual effective tax rate computation in the interim period that includes the enactment date, and
●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The Company anticipates that the adoption of this standard will not have a material
impact on its financial statements. </t>
  </si>
  <si>
    <t>Acquisitions</t>
  </si>
  <si>
    <t>Business Combinations [Abstract]</t>
  </si>
  <si>
    <t xml:space="preserve">On November 21, 2019, the Company acquired substantially
all the assets and assumed certain liabilities of the Perfect Audience business unit from Marin Software Incorporated, a Delaware
corporation for cash consideration of $4.6 million. The acquired assets and liabilities were assigned to SharpSpring’s wholly
owned subsidiary SharpSpring Reach, Inc. Perfect Audience is a cloud-based platform that provides display retargeting software
products and services. The transaction was structured as an asset purchase, whereby the SharpSpring acquired all of Perfect Audience’s
assets used in connection with the business (excluding certain pre-acquisition receivables, cash, and cash equivalents) and only
liabilities pertaining to the business such as deferred revenue, accrued publisher costs, accrued bonuses for to the acquired workforce,
and any liabilities accruing on or after November 21, 2020. The allocation of the purchase price is based
on management estimates and assumptions, and other information compiled by management, which utilized established valuation techniques
appropriate for the industry. The valuation included a combination of the income approach and cost approach, depending upon which
was the most appropriate based on the nature and reliability of the data available.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following represents the initial allocation
of the purchase price to the acquired net tangible and intangible assets acquired and liabilities assumed by SharpSpring:
Cash Consideration $ 4,566,402
Add:
Net tangible assets acquired
Deferred Revenue $ 186,500
Accrued expenses and other current liabilities $ 545,473
Total liabilities $ 731,973
Less:
Net tangible assets acquired
Accounts receivable $ (55,236 )
Other current assets $ (20,719 )
Total tangible assets $ (75,955 )
Intangible assets acquired:
Trade names $ (381,000 )
Technology $ (979,000 )
Vendor relationships $ (1,813,000 )
Total intangible assets $ (3,173,000 )
Goodwill $ 2,049,420 Acquired intangible assets include developed
technology and vendor relationships which are amortized over ten years. The acquired trade name assets have an indefinite life
and will be tested for impairment at least annually. The excess of purchase consideration over the
fair value of net tangible and identifiable intangible assets acquired was recorded as goodwill of $2.05 million. Goodwill will
not be amortized but instead tested for impairment at least annually (more frequently if certain indicators are present). Goodwill
arose primarily as a result of the expected future growth of the Perfect Audience product and the assembled workforce. The transaction
costs associated with the acquisition were approximately $0.18 million and were recorded in general and administrative expense. The Company uses its best estimates and assumptions
to assign fair value to the tangible and intangible assets acquired and liabilities assumed at the acquisition date. The Company’s
estimates are inherently uncertain and subject to refinement. Pro Forma Results of Operations (Unaudited) The following table summarizes selected unaudited
pro forma consolidated statements of operations data for the year ended December 31, 2019 and 2018 as if the acquisition of Perfect
Audience had been completed at the beginning of the year.
Year ended
December 31,
2019 2018
Net revenues $ 2,980,148 $ 4,423,069
Gross profit $ 1,649,482 $ 3,120,694
Net income $ 257,154 $ 1,140,637
Net income per share:
Basic $ 0.02 $ 0.13
Diluted $ 0.02 $ 0.13 This selected unaudited pro forma consolidated
financial data is included only for the purpose of illustration and does not necessarily indicate what the operating results would
have been if the acquisitions had been completed on that date. Moreover, this information does not indicate what the Company's
future operating results will be. The information for 2019 and 2018 prior to the acquisitions is included based on prior accounting
records maintained by the acquired companies. For 2019, this information includes actual data recorded in our consolidated financial
statements for the period subsequent to the date of the acquisition. The Company’s consolidated statement of operations for
the year ended December 31, 2019 include net revenue and net loss of $0.27 million and $0.1 million, respectively, attributable
to the acquisitions. </t>
  </si>
  <si>
    <t>Goodwill and Other Intangible Assets</t>
  </si>
  <si>
    <t>Goodwill and Intangible Assets Disclosure [Abstract]</t>
  </si>
  <si>
    <t xml:space="preserve">Goodwill and acquired intangible assets are
initially recorded at fair value and measured periodically for impairment. In performing the Company’s annual impairment
analysis during the fourth quarters of 2019 and 2018, the Company determined that the carrying amount of the Company’s goodwill
was recoverable and no additional tests were required. Because portions of the goodwill are denominated in foreign currencies,
relatively minor changes to the goodwill balance occur over time due to changes in foreign exchange rates. Goodwill increased from
$8.87 million as of December 31, 2018 to $10.92 million as of December 31, 2019, $2.05 million of this increase is attributable
to the acquisition of Perfect Audience in 2019. During the year ended December 31, 2019 and 2018, changes in foreign exchange rates
caused goodwill to be increased by approximately $7,000 and decreased by approximately $6,000, respectively. In addition to our annual goodwill impairment
review, the Company also performs periodic reviews of the carrying value and amortization periods of other acquired intangible
assets. If indicators of impairment are present, an estimate of the undiscounted cash flows that the specific asset is expected
to generate must be made to ensure that the carrying value of the asset can be recovered. These estimates involve significant subjectivity. During the years ended December 31, 2019 and
2018, the Company determined that no indicators of impairment were present for Goodwill and acquired intangible assets. The following tables set forth the information
for intangible assets subject to amortization and for intangible assets not subject to amortization.
As of December 31, 2019
Gross Net
Carrying Accumulated Carrying
Amount Amortization Value
Amortized intangible assets:
Trade names $ 501,000 (120,000 ) $ 381,000
Technology 3,109,000 (1,192,000 ) 1,917,000
Customer relationships 1,320,000 (773,000 ) 547,000
Vendor relationships 1,813,000 - 1,813,000
Unamortized intangible assets: 6,743,000 (2,085,000 ) 4,658,000
Goodwill 10,922,814
Total goodwill and intangible assets $ 15,580,814
As of December 31, 2018
Gross Net
Carrying Accumulated Carrying
Amount Amortization Value
Amortized intangible assets:
Trade names $ 120,000 (120,000 ) $ -
Technology 2,130,000 (954,000 ) 1,176,000
Customer relationships 4,100,014 (3,410,014 ) 690,000
Unamortized intangible assets: 6,350,014 (4,484,014 ) 1,866,000
Goodwill 8,866,413
Total goodwill and intangible assets $ 10,732,413 Estimated amortization expense for 2019 and
subsequent years is as follows:
2020 611,200
2021 559,200
2022 507,200
2023 459,200
2024 420,200
Thereafter 1,720,000
Total Amortizable Intangible Assets $ 4,277,000
Indefinite Lived 381,000
Total intangible assets 4,658,000 Amortization expense for the years ended December
31, 2019 and 2018, was $0.38 million and $0.46 million, respectively. </t>
  </si>
  <si>
    <t>Credit Facility</t>
  </si>
  <si>
    <t>Debt Disclosure [Abstract]</t>
  </si>
  <si>
    <t xml:space="preserve">In March 2016, the Company entered into a $2.5
million revolving loan agreement (the “Credit Facility”) with Western Alliance Bank. The facility originally matured
on March 21, 2018 and was amended to mature on March 31, 2020. There are no mandatory amortization provisions and the Credit Facility
is payable in full at maturity. As of December 31, 2019, the credit facility carried an interest rate of 6.5%. The Credit Facility
is collateralized by a lien on substantially all of the existing and future assets of the Company and secured by a pledge of 100%
of the capital stock of SharpSpring Technologies, In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There are no amounts outstanding under the Credit Facility and no events of default have occurred. </t>
  </si>
  <si>
    <t>Convertible Notes</t>
  </si>
  <si>
    <t xml:space="preserve">In March 2018, we issued $8.0 million five year
convertible notes (the “Notes”) with an interest rate of 5%. The interest was “payable in kind” annually
in the form of the issuance of additional notes (“PIK Notes”). The Company had the right to extend the maturity date
for up to nine months on up to three separate occasions, with interest accruing at a rate of 10% during any such extension periods.
The Notes were convertible into shares of the Company’s common stock at any time by the holder at a fixed conversion price
of $7.50 per share, subject to customary adjustments for specified corporate events. Additionally, if the Notes and PIK Notes were
not converted into common stock by the holder, at the maturity date, the Company may elect to convert all outstanding Notes and
PIK Notes into shares of the Company’s common stock at a conversion price equal to 80% of the volume weighted average closing
price of the Company’s common stock for the 30 trading days prior to an including the maturity date. We received net proceeds
from the offering of approximately $7.9 million after adjusting for debt issue costs, including financial advisory and legal fees. The Notes were unsecured obligations and were
subordinate in right of payment to the Credit Facility (Note 5). So long as the Notes were outstanding the Company’s flexibility
was restricted in regard to entering into other debt agreements. Prior to the issuance of the Notes, the Company had no outstanding
indebtedness for borrowed money. The holder of the Notes was required to notify the Company at least 120 days prior to the maturity
of the Notes of its election to convert the Notes. The Notes were recorded upon issuance at amortized
cost in accordance with applicable accounting guidance. As there was no difference in the amount recorded at inception and the
face value of the Notes, interest expense was accreted at the stated interest rate under the terms of the Notes. Total interest
expense related to the Notes was impacted by the amortization of the debt issuance cost using the effective interest method. The Company was required to accelerate and issue
the PIK Notes through the maturity of the Notes if the Company elected to convert the Notes prior to maturity or if there was a
change in control. Pursuant to accounting guidance, for each of these situations, the Company determined that the economic characteristics
of these “make whole” features were not considered clearly and closely related to the Company’s stock. Accordingly,
these features were determined to be “embedded derivatives” and were bifurcated from the Notes and separately accounted
for on a combined basis at fair value as a single derivative. The fair value of the derivatives as of December 31, 2018 was a liability
of $0.21 million which was included within the non-current liabilities on the consolidated balance sheet. The derivative was accounted
for at fair value, with subsequent changes in the fair value reported as part of Other income (expense), net in the Consolidated
Statement of Operations. Additionally, the investor’s conversion
option was analyzed for embedded derivative treatment, but the conversion option qualifies for a scope exception as it was considered
to be clearly and closely related to the Company’s stock. On May 9, 2019, the Company entered into and
made effective a Note Conversion Agreement (the “Conversion Agreement”) with SHSP Holdings, LLC (“SHSP Holdings”)
and Evercel Holdings, LLC (“Evercel,” and together with SHSP Holdings, the “Investor”), pursuant to which
the parties agreed to the conversion (the “Conversion”) of the Notes. The Company’s entry into the Conversion
Agreement was unanimously approved by the disinterested members of the Company’s Board of Directors. Under the Conversion Agreement, the Notes were
deemed to have been converted into the Conversion Shares, and any interest in any amount ceased to accrue or be payable with respect
to the Notes, and SHSP Holdings ceases to be a holder of any Notes, and the Notes cease to be outstanding, for purposes of the
Investors’ Rights Agreement dated as of March 28, 2018. Effective as of the issuance and delivery of the Conversion Shares
to SHSP Holdings, the Notes were canceled and terminated in their entirety and of no further force and effect, and any and all
indebtedness and other obligations of the Company under the Notes was fully performed and discharged, and any and all claims or
rights of SHSP Holdings or its affiliates thereunder were fully and finally extinguished and released. Additionally, under the
terms of the Conversion Agreement, the Company agreed to pay in shares 49% of the remaining future interest totaling 115,037 shares.
As a result of accelerating the 49% of future interest along with the extinguishment of the convertible notes, the Company incurred
a loss on conversion of debt of $2.2 million. The loss was measured as the excess fair value of the shares issued under the modified
conversion, compared to the fair value of the shares that would have been issued under an unmodified conversion as of the measurement
date. Level 1 inputs were used to determine the fair value of the shares paid to the Investor. The loss on conversion was partially
offset by a gain of approximately $0.19 million from the write-off of the embedded derivative liability. The net carrying amount of the Notes at the
years ended December 31, 2019 and 2018 were as follows:
December 31, December 31,
2019 2018
Principal amount $ - $ 8,000,000
Accrued interest paid-in-kind - 304,301
Unamortized debt issuance costs - (122,153 )
Unamortized embedded derivative - 160,278
Net carrying value $ - $ 8,342,426 We incurred certain third-party costs in connection
with our issuance of the Notes, principally related to financial advisory and legal fees, which were being amortized to interest
expense ratably over the five-year term of the Notes. The following table sets forth total interest expense related to the Notes
for the periods ended December 31, 2019 and 2018:
Year ended
December 31,
2019 2018
Contractual interest paid-in-kind expense (non-cash) $ 139,372 $ 304,301
Amortization of debt issuance costs (non-cash) (9,302 ) (6,088 )
Amortization of embedded derivative (non-cash) 12,205 -
Total interest expense $ 142,275 $ 298,213
Effective interest rate 4.9 % 4.9 % </t>
  </si>
  <si>
    <t>Net Loss Per Share</t>
  </si>
  <si>
    <t>Earnings Per Share [Abstract]</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6) are considered to be potential common shares
outstanding. Computation of net income per share is as follows:
Year ended
December 31,
2019 2018
Net loss $ (12,387,976 ) $ (9,478,822 )
Basic weighted average common shares outstanding 10,323,889 8,512,297
Add incremental shares for:
Warrants - -
Stock options - -
Convertible notes - -
Diluted weighted average common shares outstanding 10,323,889 8,512,297
Net loss per share:
Basic $ (1.20 ) $ (1.11 )
Diluted $ (1.20 ) $ (1.11 ) Additionally, since the Company incurred
net losses for each of the periods presented, diluted net loss per share is the same as basic net loss per share. The Company’s
outstanding warrants, stock options, and convertible notes were not included in the calculation of diluted net loss per share as
the effect would be anti-dilutive. The following table contains all potentially dilutive common stock equivalents:
Year Ended
December 31,
2019 2018
Warrants - 30,000
Stock options 1,470,406 1,654,522
Restricted Stock Units 50,494 -
Convertible notes - 1,107,240
Total 1,520,900 2,791,762 </t>
  </si>
  <si>
    <t>Income Taxes</t>
  </si>
  <si>
    <t>Income Tax Disclosure [Abstract]</t>
  </si>
  <si>
    <t xml:space="preserve">Income taxes for years ended December 31, is
summarized as follows:
Year Ended
December 31,
2019 2018
Current Provision
Federal $ - $ (154,872 )
State 25,236 32,028
Foreign 4,113 (40,018 )
Current Income Tax Provision $ 29,349 $ (162,862 )
Deferred Provision
Federal $ - $ (143,988 )
State - (24,144 )
Foreign - -
Deferred Income Tax Provision - (168,132 )
Total Income Tax Provision $ 29,349 $ (330,994 ) A reconciliation of income tax for continuing
operations computed at the U.S. statutory rate to the effective income tax rate is as follows:
Year Ended Year Ended
December 31, December 31,
2019 2018
Amount Percent Amount Percent
Federal statutory rates $ (2,594,415 ) 21 % $ (2,058,172 ) 21 %
State income taxes, net of federal benefit (68,162 ) 1 % (194,244 ) 2 %
Permanent differences (46,592 ) 0 % 66,068 -1 %
Perm Differences - Debt Conversion 454,166 -4 % 0 0 %
Other (85,997 ) 1 % (69,968 ) 1 %
Credits (227,213 ) 2 % (147,727 ) 2 %
Foreign (22,820 ) 0 % (80,534 ) 1 %
Valuation Allowance 2,620,382 -21 % 2,153,583 -22 %
Effective rate $ 29,349 0 % $ (330,994 ) 3 % The following is a summary of the components
of the Company’s deferred tax assets:
As of December 31,
2019 2018
Deferred tax assets:
Accrual to cash $ - $ -
Stock-based compensation 274,364 226,476
Intangibles 590,427 662,042
NOL 5,893,260 3,630,772
Accruals &amp; Reserves 267,980 75,685
Valuation allowance (6,962,051 ) (4,342,180 )
Deferred tax assets, net of valuation allowance 63,980 252,795
Deferred tax liabilities:
Asset dispositions - -
Depreciation (63,980 ) (252,795 )
Other - -
Deferred tax liabilities (63,980 ) (252,795 )
Net deferred tax assets (liabilities) $ - $ - The Company has federal operating loss carryforwards
of $18.39 million and $9.28 million as of December 31, 2019 and 2018, respectively. The Company has foreign operating loss carryforwards
of $3.44 million and $3.2 million as of December 31, 2019 and 2018, respectively. The Company has state operating loss carryforwards
of $19.25 million and $15.0 million as of December 31, 2019 and 2018, respectively. Depending on the jurisdiction, some of these
operating loss carryovers will begin to expire within 3 years, while other net operating losses can be carried forward indefinitely
as long as the company is operating.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We have established valuation allowances of
$7.0 million and $4.3 million as of December 31, 2019 and December 31, 2018, respectively, against certain deferred tax assets
given the uncertainty of recoverability of these amounts.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 </t>
  </si>
  <si>
    <t>Defined Contribution Retirement Plan</t>
  </si>
  <si>
    <t>Defined Benefit Plans and Other Postretirement Benefit Plans Disclosures [Abstract]</t>
  </si>
  <si>
    <t xml:space="preserve">Starting in 2016, we offered our U.S. employees
the ability to participate in a 401(k) plan. Eligible U.S. employees may contribute up to 100% of their eligible compensation,
subject to limitations established by the Internal Revenue Code. The Company contributes a matching contribution equal to 100%
of each such participant’s contribution up to the first 3% of their annual eligible compensation. We charged approximately
$0.3 million and $0.25 million, to expense in the years ended December 31, 2019 and 2018, respectively, associated with our matching
contribution. </t>
  </si>
  <si>
    <t>Related Party Transactions</t>
  </si>
  <si>
    <t>Related Party Transactions [Abstract]</t>
  </si>
  <si>
    <t xml:space="preserve">Intercompany transactions have been eliminated
in our consolidated financial statements. The convertible notes issued in March 2018 are held directly by SHSP Holdings, LLC (“SHSP
Holdings”). Daniel C. Allen, now a fomer director of SharpSpring Inc., is the founder and manager of Corona Park Investment
Partners, LLC (“CPIP”). CPIP is a member of Evercel Holdings, LLC and is a member and sole manager of SHSP Holdings.
Evercel, Inc. is a member and the manager of Evercel Holdings, LLC and is a member of SHSP Holdings. In May 2019, the Company and
SHSP Holdings entered into and made effective a Note Conversion Agreement as outlined in Note 6 above. There were no other material
related party transactions for the years ended December 31, 2019 or 2018. </t>
  </si>
  <si>
    <t>Stock-Based Compensation</t>
  </si>
  <si>
    <t>Share-based Payment Arrangement [Abstract]</t>
  </si>
  <si>
    <t xml:space="preserve">From time to time, the Company grants stock
option awards to officers and employees and grants stock awards to directors as compensation for their service to the Company. In November 2010, the Company adopted the 2010
Stock Incentive Plan (the “2010 Plan”) which was amended in April 2011, August 2013, April 2014, February 2016, March
2017, and June 2018. The plan was restated in its entirety in August 2018. As amended, up to 2,600,000 shares of common stock are
available for issuance under the Plan. The Plan provides for the issuance of stock options and other stock-based awards. In April 2019, the Company adopted the 2019
Equity Incentive Plan (the “2019 Plan”). No more than 697,039 shares of common stock, plus the number of shares of
common stock underlying any award granted under the 2010 Plan that expires, terminates, is canceled, or is forfeited shall be available
for grant under the 2019 Plan. The Plan provides for the issuance of stock options and other stock-based awards. During the terms
of the Awards, the Company shall keep available at all times the number of shares of Common Stock required to satisfy such Awards. Stock Options Stock option awards under the 2010 Plan and
2019 Plan (the “Plans”) have a 10-year maximum contractual term and must be issued at an exercise price of not less
than 100% of the fair market value of the common stock at the date of grant. The Plans are administered by the Board of Directors,
which has the authority to determine to whom options may be granted, the period of exercise, and what other restrictions, if any,
should apply. Vesting for awards granted to date under the Plans is principally over four years from the date of the grant, with
25% of the award vesting after one year and monthly vesting thereafter. Option awards are valued based on the grant
date fair value of the instruments, net of estimated forfeitures, using a Black-Scholes option pricing model with the following
assumptions:
Year Ended December 31,
2019 2018
Volatility 49% - 52% 48% - 49%
Risk-free interest rate 1.45%- 2.59% 2.34% - 3.11%
Expected
term 6.25 years 6.25 years The weighted average grant date fair value of
stock options granted during the year ended December 31, 2019 was $6.24.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 ended December 31, 2019 and 2018, the Company recognized expense of approximately
$1.08 million and $0.8 million, respectively, associated with stock option awards. At December 31, 2019, future stock compensation
expense associated with stock options (net of estimated forfeitures) not yet recognized was approximately $2.35 million and will
be recognized over a weighted average remaining vesting period of 2.93 years. The following summarizes stock option activity for
the year ended December 31, 2019:
Weighted Weighted Aggregate
Number of Average Average Remaining Intrinsic
Options Exercise Price Contractual Life Value
Outstanding at December 31, 2018 1,654,522 $ 6.07 8.2 $ 10,866,658
Granted 226,294 12.37
Exercised (191,150 ) 5.11
Expired (1,198 ) 5.18
Forfeited (218,062 ) 5.19
Outstanding at December 31, 2019 1,470,406 $ 7.30 7.5 $ 6,604,461
Exercisable at December 31, 2019 815,978 $ 5.62 6.6 $ 4,847,227 The total intrinsic value of stock options exercised
during the year ended December 31, 2019 and 2018 was $1.9 million and $0.6 million respectively. Restricted Stock Units During the year ended December 31, 2019 and
2018, the Company issued 50,494 and zero Restricted Stock Units (RSUs), respectively. RSUs having a value equal to the fair market
value of an identical number of shares of Common Stock, which may, but need not, provide that such restricted award may not be
sold, assigned, transferred or otherwise disposed of, pledged or hypothecated as collateral for a loan or as security for the performance
of any obligation or for any other purpose for a period determined by the Board of Directors. The Plans are administered by the
Board of Directors, which has the authority to determine to whom RSUs may be granted, the period of exercise, and what other restrictions,
if any, should apply. Vesting for awards granted to date under the Plans is generally over four years from the date of the grant,
with 25% of the award vesting after one year and monthly vesting thereafter. RSUs are expensed on a straight-line basis over
the requisite vesting period. During the years ended December 31, 2019 and 2018, the Company recognized expense of approximately
$9,000 and zero, respectively, associated with RSUs. At December 31, 2019, future stock compensation expense associated with stock
options (net of estimated forfeitures) not yet recognized was approximately $2.35 million and will be recognized over a weighted
average remaining vesting period of 3.92 years. The following summarizes RSU activity for the year ended December 31, 2019:
Weighted
Average
Grant Date
Number of Fair Value
Units Per Share
Unvested at December 31, 2018 - $ -
Granted 50,494 11.82
Vested - -
Cancelled - -
Unvested at December 31, 2019 50,494 $ 11.82 Stock Awards During the year ended December 31, 2019 and
2018, the Company issued 10,286 and 23,302 shares, respectively, to non-employee directors as compensation for their service on
the board. Such stock awards are immediately vested. Stock awards are valued based on the closing
price of our common stock on the date of grant, and compensation cost is recorded immediately if there is no vesting period or
on a straight-line basis over the vesting period. The total fair value of stock awards granted, vested and expensed during the
years ended December 31, 2019 and 2018 was $0.13 million and $0.18 million, respectively. As of December 31, 2019 and 2018, there
were no unrecognized compensation cost related to stock awards. Additionally, during the year ended December
31, 2018, the Company issued 36,274 shares to a service provider to satisfy a performance-based contractual arrangement. The Company
recorded an expense of approximately $0.51 million associated with this issuance in the third quarter of 2018. These shares were
not issued from the 2010 Stock Incentive Plan. </t>
  </si>
  <si>
    <t>Warrants</t>
  </si>
  <si>
    <t>Warrants and Rights Note Disclosure [Abstract]</t>
  </si>
  <si>
    <t xml:space="preserve">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se warrants
became exercisable on January 30, 2015. The remaining 30,000 of the outstanding warrants were exercised in May and August 2019.
No other warrants have been issued since January 30, 2014. The following table summarizes information
about the Company’s warrants at December 31, 2019:
Weighted Weighted
Number of Average Average Remaining Intrinsic
Units Exercise Price Contractual Term Value
Outstanding at December 31, 2018 30,000 $ 7.81 1.1 $ 144,525
Granted - -
Exercised (30,000 ) 7.81
Cancelled - -
Outstanding at December 31, 2019 - $ - - $ -
Exercisable at December 31, 2019 - $ - - $ - </t>
  </si>
  <si>
    <t>Commitments and Contingencies</t>
  </si>
  <si>
    <t>Commitments and Contingencies Disclosure [Abstract]</t>
  </si>
  <si>
    <t xml:space="preserve">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The Company is not currently a party to any litigation of a material nature. Commitments The Company is not party to any non-cancellable
contracts that create a material future commitment other than its lease as described in Note 14. Sales and Franchise Taxes State, local and foreign jurisdictions have
differing rules and regulations governing sales, franchise, use, value added and other taxes, and these rules and regulations are
subject to varying interpretations that may change over time. In particular, the applicability of such taxes to SaaS products in
various jurisdictions is unclear. Further, these jurisdictions’ rules regarding tax nexus vary significantly and are complex.
As such, we could face possible tax assessments and audits. A successful assertion, by any of these taxing authorities, that we
should be collecting additional sales, use, value added or other taxes in jurisdictions where we have not historically done so
and do not accrue for such taxes could result in tax liabilities and related penalties for past sales, discourage customers from
purchasing our products or otherwise harm our business and operating results. We are currently evaluating the impact of various
tax types which may require future sales, franchise, or other tax payments. Employment Agreements The Company has employment agreements with several
members of its leadership team and executive officers. </t>
  </si>
  <si>
    <t>Leases</t>
  </si>
  <si>
    <t>Leases [Abstract]</t>
  </si>
  <si>
    <t xml:space="preserve">The Company currently rents its primary office
facility under a ten-year lease which started in November 2018 (the “2018 Lease”). The term of the lease may be extended
for an additional 5 years in incremental one-year periods, subject to certain conditions described in the 2018 Lease. In June 2019,
the Company entered into an addendum agreement to the 2018 Lease (the “2019 Addendum”) to lease an additional approximately
18,000 square feet of office space located on the same premises as the 2018 Lease. As of December 31, 2019, we have not taken possession
of the additional space from the 2019 Addendum. The term of the addendum extends through the same period as the 2018 Lease. We
do not assume renewals in our determination of lease term unless the renewals are deemed to be reasonably assured at lease commencement.
At the commencement of the 2018 lease, renewal was not reasonably assured. Determination of whether a contract contains a lease
is determined at execution of the contract based on the facts of each contract. The Company elected the package of practical expedients
permitted under ASC 842 which allows us to carryforward historical lease classification, assessment on whether a contract was or
contains a lease, and initial direct costs for any leases that existed prior to adoption of the standard. The Company has lease
agreements with lease and non-lease components, which it has elected to combine for all leases. In addition, the Company does not
recognize right-of-use assets or lease liabilities for leases with a term of 12 months or less (“Short-term” leases).
Short-term lease payments are recognized in the consolidated statements of comprehensive loss on a straight-line basis over the
lease term. The Company is not party to any financing lease. The weighted average remaining lease term as
of December 31, 2019, is 8.9 years. The weighted average discount rate for our operating leases as of December 31, 2019 is 6.5%.
The discount rate of each lease is determined by the company’s incremental borrowing rate at the time of a lease contract.
The lease cost associated with short-term leases for the years ended December 31, 2019, and 2018, were zero and $0.76 million respectively.
Total operating lease costs for the years ended December 31, 2019 and 2018 was $0.8 million and $0.51 million, respectively. Future minimum lease payments are as follows
as of December 31, 2019:
Operating Leases
2020 742,956
2021 766,546
2022 771,278
2023 794,937
2024 799,669
Thereafter 3,221,086
Total undiscounted cash flows $ 7,096,472
Less imputed interest (1,749,405 )
Present value of lease liability $ 5,347,067 </t>
  </si>
  <si>
    <t>Disaggregation of Revenue</t>
  </si>
  <si>
    <t>Revenue from Contract with Customer [Abstract]</t>
  </si>
  <si>
    <t xml:space="preserve">The Company operates as one reporting segment.
Operating segments are defined as components of an enterprise for which separate financial information in regularly evaluated by
the chief operating decision maker (“CODM”), which is the Company’s chief executive officer, in deciding how
to allocate resources and assess performance. The Company does not present geographical information about revenues because it is
impractical to do so. Disaggregated revenue for the year ended December 31, 2019 and 2018 are as follows:
Year ended
December 31,
2019 2018
Revenue by Product:
Marketing Automation Revenue $ 22,204,479 $ 18,260,719
Retargeting Revenue $ 271,008 $ -
Mail + Product Revenue 223,899 390,806
Total Revenue $ 22,699,386 $ 18,651,525
Revenue by Type:
Recurring Revenue $ 20,911,854 $ 17,049,945
Upfront Fees $ 1,516,524 $ 1,601,580
Retargeting Revenue 271,008 -
Total Revenue $ 22,699,386 $ 18,651,525 </t>
  </si>
  <si>
    <t>Summary of Significant Accounting Policies (Policies)</t>
  </si>
  <si>
    <t>Basis of Presentation and Consolidation</t>
  </si>
  <si>
    <t xml:space="preserve">The accompanying financial statements have been
prepared in conformity with accounting principles generally accepted in the United States of America (U.S. GAAP). The Company’s
consolidated financial statements include the accounts of SharpSpring, Inc. and our subsidiaries (the “Company”). The
Company’s consolidated financial statements reflect the elimination of all significant inter-company accounts and transactions. </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perating Segments</t>
  </si>
  <si>
    <t xml:space="preserve">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t>
  </si>
  <si>
    <t>Foreign Currencies</t>
  </si>
  <si>
    <t xml:space="preserve">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lation gains and losses are recorded in other comprehensive
income (loss). </t>
  </si>
  <si>
    <t>Cash and Cash Equivalents</t>
  </si>
  <si>
    <t xml:space="preserve">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t>
  </si>
  <si>
    <t>Fair Value of Financial Instruments</t>
  </si>
  <si>
    <t xml:space="preserve">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associated with our convertible notes are calculated
using Level 3 unobservable inputs, utilizing a probability-weighted expected value model to determine the liability. The fair value
of the embedded derivatives at December 31, 2019 and December 31, 2018 was a liability balance of zero and $0.21 million, respectively.
The change in fair value for the year ended December 31, 2019 and 2018 was a gain of $0.21 million and loss of $0.4 million. </t>
  </si>
  <si>
    <t>Accounts Receivable</t>
  </si>
  <si>
    <t xml:space="preserve">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are met, thus creating a contract
asset. A portion of our accounts receivable balance is therefore unbilled at each balance sheet date and is reflected as such on
the consolidated balance sheet. </t>
  </si>
  <si>
    <t>Business Combinations</t>
  </si>
  <si>
    <t xml:space="preserve">Accounting for business combinations requires us to make significant
estimates and assumptions, especially at the acquisition date with respect to tangible and intangible assets acquired and liabilities
assumed and pre-acquisition contingencies.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 future expected cash flows from customer contracts and acquired developed technologies and patents;
● the acquired company’s trade name, vendor relationships, and customer relationships, as well as assumptions about the period of time the acquired trade name will continue to be used in our offerings; and
● discount rates. Unanticipated events and circumstances may occur that may affect
the accuracy or validity of such assumptions, estimates or actual results. </t>
  </si>
  <si>
    <t>Intangibles</t>
  </si>
  <si>
    <t xml:space="preserve">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
  </si>
  <si>
    <t>Goodwill and Indefinite-Lived Intangible Assets</t>
  </si>
  <si>
    <t xml:space="preserve">As of December 31, 2019 and 2018, we had recorded
goodwill of $10.9 million and $8.9 million, respectively. Goodwill consists of the excess of the purchase price over the fair value
of tangible and identifiable intangible net assets acquired in the SharpSpring, GraphicMail, and Perfect Audience acquisitions.
In 2019, Goodwill increased due to the Perfect Audience acquisition (See Note 3). Under Financial Accounting Standards Board (“FASB”)
Accounting Standards Codification (“ASC”) 350, “Intangibles - Goodwill and Other” The Company also has indefinite-lived intangible
assets. As of December 31, 2019, and 2018, we had recorded indefinite-lived intangible assets of $0.38 million and zero, respectively
(see Note 4). These assets are not amortized but are subject to annual impairment tests, and tests between annual tests in certain
circumstances, based on estimated fair value in accordance with FASB ASC 350-30, and written down when impaired. </t>
  </si>
  <si>
    <t>Debt Issuance Costs</t>
  </si>
  <si>
    <t>Third-party costs associated with the issuance
of debt are included as a direct reduction to the carrying value of the debt and are amortized as effective interest expense ratably
over the life of the debt. There was no debt issuance costs during the year ended December 31, 2019. For the year ended December
31, 2018 we incurred debt issuance costs of approximately $141,000. These costs were included as a direct reduction tot the carrying
value of the debt as part of the Notes on our consolidated balance sheets and are amortized to interest expense ratably over the
five-year term of the Notes. Upon conversion of the Notes in 2019, the remaining balance of the debt issuance costs was expensed
along with the remaining balance of the Notes.</t>
  </si>
  <si>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7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9, the Company was being examined
by the U.S. tax authorities related to the 2016 and 2017 tax years. The Company does not expect any material adjustments as a result
of the audit. The Company received notification February 14, 2020 that the examination had been closed with no changes. The Company
received notification January 14, 2020 that it’s Swiss subsidiary, InterInbox SA is under examination from the Switzerland
Federal Tax Administration for the years 2015 through 2018. The Company does not expect any material adjustments as a result of
the audit. </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0.63 million and $0.43 million for the years ended December 31, 2019 and 2018, respectively. Property and equipment as of December 31 is
as follows:
December 31, December 31,
2019 2018
Property and equipment, gross:
Leasehold improvements $ 290,977 $ 197,268
Furniture and fixtures 678,774 611,171
Computer equipment and software 2,350,758 1,135,012
Total 3,320,509 1,943,451
Less: Accumulated depreciation and amortization (1,323,787 ) (682,653 )
$ 1,996,722 $ 1,260,798 Useful lives are as follows:
Leasehold improvements 5 years
Furniture and fixtures 3-5 years
Computing equipment 3 years
Software 3-5 years</t>
  </si>
  <si>
    <t>Revenue Recognition</t>
  </si>
  <si>
    <t xml:space="preserve">The Company
generates revenue from contracts with multiple performance obligations, which typically include subscriptions to its cloud-based
marketing automation software and professional services which include on-boarding and training services. The Company’s customers
do not have the right to take possession of the software. Substantially all of SharpSpring’s revenue is from contracts with
customer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rrangement that calls for the Company to provide
access to its software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software is distinct because, once a customer has access to the software it purchased, the software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of the goods or services being
provided to the customer. Recognize
revenue as the performance obligations are satisfied Revenues
are recognized when or as control of the promised goods or services is transferred to customers. Revenue from the SharpSpring
marketing automation and Mail+ software is recognized ratably over the subscription period, which is typically one month. Revenue
related to our professional services is recognized as the services are provided. The Perfect Audience software is utilized on an
as needed basis, and the related revenue recognized as the service is provided. SharpSpring’s subscription contracts range
from one to twelve months. The Company recognizes revenue from on-boarding and training services as the services are provided,
which is generally 60 days. Cash payments received in advance of providing subscription or services are recorded to deferred
revenue until the performance obligation is satisfied. Our products are typically billed in arrears
or upfront, depending on the product, which creates contract assets (unbilled receivables) and contract liabilities (deferred revenue).
Unbilled receivables occur due to unbilled charges for which the Company has satisfied performance obligations. Deferred revenues
occur due to billing up front for charges that the Company has not yet fully satisfied all performance obligations. Both contract
assets and liabilities are recognized as it is used.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t>
  </si>
  <si>
    <t>Deferred Revenue</t>
  </si>
  <si>
    <t>Deferred revenue consists of payments received
in advance of the Company providing services. Deferred revenue is earned over the service period identified in each contract. The
majority of our deferred revenue balances (contract liabilities) arise from upfront implementation and training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for a one-year service period,
the deferred revenue is recognized over that service period. Deferred revenue balances were $0.25 million and $0.28 million as
of December 31, 2018 and 2017, respectively. Deferred revenue during the year ended December 31, 2019 increased by $0.61 million
and decreased by $0.03 million during the year ended December 31, 2018. The Company had deferred revenue contract liability balances
of $0.86 million and $0.25 million as of December 31, 2019 and 2018, respectively. The Company expects to recognize a majority
of the revenue on these remaining performance obligations within 12 months. Approximately 4% of the deferred revenue balance is
related to prepaid credits. These credits are recognized as they are used. The Company expects to recognize approximately half
of the remaining credits within 12 months. As part of the acquisition of Perfect Audience, the Company acquired approximately $0.19
million of deferred revenue.</t>
  </si>
  <si>
    <t>Unbilled Receivable</t>
  </si>
  <si>
    <t xml:space="preserve">In cases where our customers pay for services
in arrears, we accrue for revenue in advance of billings as long as the criteria for revenue recognition is met, thus creating
a contract asset. The accrued revenue contract asset balances were $0.74 million and $0.55 million as of December 31, 2018 and
2017, respectively. Revenue billed that was included in accrued revenue at the beginning of the year ended December 31, 2019 and
2018 was $0.74 million and $0.55 million, respectively. The accrued revenue not billed and ending balance in years ended December
31, 2019 and 2018 was $1.0 million and $0.74 million respectively. </t>
  </si>
  <si>
    <t>Concentration of Credit Risks and Significant Customers</t>
  </si>
  <si>
    <t xml:space="preserve">Financial instruments that potentially expose
the Company to concentrations of credit risk consist primarily of cash, cash equivalents. At December 31, 2019 and 2018, the Company
had cash balances at financial institutions that exceed federally insured limits. The Company maintains its cash balances with
accredited financial institutions. The Company does not believe it is subject to unusual credit risk beyond the normal credit risk
associated with commercial banking relationships. For the years ended December 31, 2019, and 2018,
there were no customers that accounted for more than 10% of total revenue. For the year ended December 31, 2019 two customers had
open accounts receivable balances which were above 10% of net accounts receivable, accounting for approximately 43% of net accounts
receivable. As of February 29, 2020, these customers had no accounts receivable balance older than 30 days. For the year ended
December 31, 2018 there were no customers that accounted for more than 10% of the net accounts receivable. </t>
  </si>
  <si>
    <t>Cost of Services</t>
  </si>
  <si>
    <t xml:space="preserve">Cost of services consists primarily of direct
labor costs associated with support and customer onboarding and technology hosting costs and license costs associated with the
cloud-based platform. </t>
  </si>
  <si>
    <t>Credit Card Processing Fees</t>
  </si>
  <si>
    <t xml:space="preserve">Credit card processing fees are included as a component of general
and administrative expenses and are expensed as incurred. </t>
  </si>
  <si>
    <t>Advertising Costs</t>
  </si>
  <si>
    <t xml:space="preserve">The Company expenses advertising costs as incurred. Advertising and
marketing expenses, excluding marketing team costs, were $5.8 million and $5.7 million for the years ended December 31, 2019 and
2018, respectively, and are included as a component of sales and marketing expense. </t>
  </si>
  <si>
    <t>Capitalized Cost of Obtaining a Contract</t>
  </si>
  <si>
    <t xml:space="preserve">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we have estimated
to be 3 years. At December 31, 2019, the net carrying value of the capitalized cost of obtaining a contract was $1.2 million, of
which $0.68 million is included in other current assets and $0.52 million is included in other long-term assets. At December 31,
2018, the net carrying value of the capitalized cost of obtaining a contract was $1.31 million, of which $0.7 million is included
in other current assets and $0.61 million is included in other long-term assets. The Company amortized costs directly attributable
to obtaining contracts of $0.8 million and $0.76 million during the years ended December 31, 2019 and 2018, respectively. </t>
  </si>
  <si>
    <t>Stock Compensation</t>
  </si>
  <si>
    <t>We account for stock-based compensation in accordance
with FASB ASC 718 Compensation — Stock Compensation,</t>
  </si>
  <si>
    <t xml:space="preserve">Basic net loss per share is computed by dividing
net loss by the weighted average number of common shares outstanding for the period. Diluted net loss per share is computed by
giving effect to all potentially dilutive common stock equivalents for the period. For purposes of this calculation, options to
purchase common stock, warrants, and the conversion option of the Convertible Notes (Note 6)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t>
  </si>
  <si>
    <t>Comprehensive Income or Loss</t>
  </si>
  <si>
    <t xml:space="preserve">Comprehensive income or loss includes all changes
in equity during a period from non-owner sources, such as net income or loss and foreign currency translation adjustments. </t>
  </si>
  <si>
    <t>Recently Issued Accounting Standards</t>
  </si>
  <si>
    <t xml:space="preserve">Recent accounting standards not included below
are not expected to have a material impact on our consolidated financial position and results of operations. In May 2014, the FASB issued updated guidance
and disclosure requirements for recognizing revenue from contracts with customers. This new revenue recognition standard became
effective for the Company on January 1, 2018. In addition to providing guidance on when and how revenue is recognized, the new
standard also provides guidance on accounting for costs of obtaining contracts primarily related to aligning the expense with the
period in which the value is recognized. As a result of this new standard, the Company was required to capitalize certain costs
related to obtaining contracts associated with commissions expense paid to salespeople. The Company is using the retrospective
transition method to adjust each prior reporting period presented for this new method of accounting for costs associated with obtaining
contracts. The application of the retrospective transition was applied to all contracts at the date of initial application. The
following tables present our results under our historical method and as adjusted to reflect these accounting changes.
Historical Accounting Method Effect of Adoption of New ASU As Adjusted
Year Ended December 31, 2018
Sales and Marketing Expense 10,183,186 (90,495) 10,092,691
Total operating expense 21,807,865 (90,495) 21,717,370
Operating loss (8,954,609) 90,495 (8,864,114)
Loss before income taxes (9,900,311) 90,495 (9,809,816)
Net loss (9,569,317) 90,495 (9,478,822)
Basic net loss per share (1.12) 0.01 (1.11)
Diluted net loss per share (1.12) 0.01 (1.11)
Balance as of December 31, 2018
Other current assets 485,058 699,159 1,184,217
Other long-term assets 54,954 610,169 665,123
Total assets 22,697,947 1,309,329 24,007,276
Accumulated deficit (18,662,035) 1,309,329 (17,352,706)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February 2016, the FASB issued guidance that
requires lessees to recognize most leases on their balance sheets but record expenses on their income statements in a manner similar
to current accounting. The guidance became effective for the Company on January 1, 2019. The Company is using the modified retrospective
transition method which allows the Company to recognize and measure leases as of the adoption date, January 1, 2019, with the cumulative
impact being reflected in the opening balance of retained earnings. The application of the modified retrospective transition was
applied to all active leases at the date of initial application. There was no impact to the Company’s retained earnings for
the implementation of this accounting standard. The following tables present the cumulative impact on our financial statements
upon adoption.
Impact upon adoption of new ASU
As of January 1, 2019
Right-of-use assets 5,715,510
Total Assets $ 5,715,510
Accrued expenses and other current liabilities $ (8,821)
Lease liability (current) 344,883
Lease liability (non-current) 5,379,448
Total Liabilities $ 5,715,510 In December 2019, the FASB issued ASU No. 2019-12,
Income Taxes (Topic 740): Simplifying the Accounting for Income Taxes. This new accounting guidance removes the following:
● the exception to the incremental approach for intra-period tax allocations when there is a loss from continuing operations and income or gain from other items such as discontinued operation or other comprehensive income,
● the exception to the requirement to recognize a deferred tax liability for equity method investments when a foreign subsidiary becomes an equity method investment,
● the exception to the ability not to recognize a deferred tax liability for a foreign subsidiary when a foreign equity method investment becomes a subsidiary, and
● the exception to the general methodology for calculating income taxes in an interim period when a year-to-date loss exceeds the anticipated loss for the year. The new accounting guidance also simplifies the accounting for income
taxes by:
● requiring an entity to recognize franchise tax that is partially based on income as an income based tax and account for any incremental amount incurred as a non-income-based tax,
● requiring that an entity evaluate when a step up in the tax basis of goodwill should be considered part of the business combination in which the book goodwill was originally recognized and when it should be considered a separate transaction,
● specifying that an entity is not required to allocate the consolidated amount of current and deferred tax expense to a legal entity that is not subject to tax in its separate financial statements,
● requiring that an entity reflect the effect of an enacted change in tax laws or rates in the annual effective tax rate computation in the interim period that includes the enactment date, and
●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The Company anticipates that the adoption of this standard will not have a material
impact on its financial statements. </t>
  </si>
  <si>
    <t>Summary of Significant Accounting Policies (Tables)</t>
  </si>
  <si>
    <t>Schedule of property and equipment</t>
  </si>
  <si>
    <t xml:space="preserve">December 31, December 31,
2019 2018
Property and equipment, gross:
Leasehold improvements $ 290,977 $ 197,268
Furniture and fixtures 678,774 611,171
Computer equipment and software 2,350,758 1,135,012
Total 3,320,509 1,943,451
Less: Accumulated depreciation and amortization (1,323,787 ) (682,653 )
$ 1,996,722 $ 1,260,798 </t>
  </si>
  <si>
    <t>Schedule of property and equipment useful lives</t>
  </si>
  <si>
    <t>Leasehold improvements 5 years
Furniture and fixtures 3-5 years
Computing equipment 3 years
Software 3-5 years</t>
  </si>
  <si>
    <t>Accounting Change Adjustments</t>
  </si>
  <si>
    <t xml:space="preserve">Historical Accounting Method Effect of Adoption of New ASU As Adjusted
Year Ended December 31, 2018
Sales and Marketing Expense 10,183,186 (90,495) 10,092,691
Total operating expense 21,807,865 (90,495) 21,717,370
Operating loss (8,954,609) 90,495 (8,864,114)
Loss before income taxes (9,900,311) 90,495 (9,809,816)
Net loss (9,569,317) 90,495 (9,478,822)
Basic net loss per share (1.12) 0.01 (1.11)
Diluted net loss per share (1.12) 0.01 (1.11)
Balance as of December 31, 2018
Other current assets 485,058 699,159 1,184,217
Other long-term assets 54,954 610,169 665,123
Total assets 22,697,947 1,309,329 24,007,276
Accumulated deficit (18,662,035) 1,309,329 (17,352,706)
Impact upon adoption of new ASU
As of January 1, 2019
Right-of-use assets 5,715,510
Total Assets $ 5,715,510
Accrued expenses and other current liabilities $ (8,821)
Lease liability (current) 344,883
Lease liability (non-current) 5,379,448
Total Liabilities $ 5,715,510 </t>
  </si>
  <si>
    <t>Acquisitions (Tables)</t>
  </si>
  <si>
    <t>Purchase price allocation</t>
  </si>
  <si>
    <t xml:space="preserve">Cash Consideration $ 4,566,402
Add:
Net tangible assets acquired
Deferred Revenue $ 186,500
Accrued expenses and other current liabilities $ 545,473
Total liabilities $ 731,973
Less:
Net tangible assets acquired
Accounts receivable $ (55,236 )
Other current assets $ (20,719 )
Total tangible assets $ (75,955 )
Intangible assets acquired:
Trade names $ (381,000 )
Technology $ (979,000 )
Vendor relationships $ (1,813,000 )
Total intangible assets $ (3,173,000 )
Goodwill $ 2,049,420 </t>
  </si>
  <si>
    <t>Proforma results of operations</t>
  </si>
  <si>
    <t xml:space="preserve">Year ended
December 31,
2019 2018
Net revenues $ 2,980,148 $ 4,423,069
Gross profit $ 1,649,482 $ 3,120,694
Net income $ 257,154 $ 1,140,637
Net income per share:
Basic $ 0.02 $ 0.13
Diluted $ 0.02 $ 0.13 </t>
  </si>
  <si>
    <t>Goodwill and Other Intangible Assets (Tables)</t>
  </si>
  <si>
    <t>Schedule of intangible assets</t>
  </si>
  <si>
    <t xml:space="preserve">As of December 31, 2019
Gross Net
Carrying Accumulated Carrying
Amount Amortization Value
Amortized intangible assets:
Trade names $ 501,000 (120,000 ) $ 381,000
Technology 3,109,000 (1,192,000 ) 1,917,000
Customer relationships 1,320,000 (773,000 ) 547,000
Vendor relationships 1,813,000 - 1,813,000
Unamortized intangible assets: 6,743,000 (2,085,000 ) 4,658,000
Goodwill 10,922,814
Total goodwill and intangible assets $ 15,580,814
As of December 31, 2018
Gross Net
Carrying Accumulated Carrying
Amount Amortization Value
Amortized intangible assets:
Trade names $ 120,000 (120,000 ) $ -
Technology 2,130,000 (954,000 ) 1,176,000
Customer relationships 4,100,014 (3,410,014 ) 690,000
Unamortized intangible assets: 6,350,014 (4,484,014 ) 1,866,000
Goodwill 8,866,413
Total goodwill and intangible assets $ 10,732,413 </t>
  </si>
  <si>
    <t>Schedule of estimated amortization expense</t>
  </si>
  <si>
    <t xml:space="preserve">2020 611,200
2021 559,200
2022 507,200
2023 459,200
2024 420,200
Thereafter 1,720,000
Total Amortizable Intangible Assets $ 4,277,000
Indefinite Lived 381,000
Total intangible assets 4,658,000 </t>
  </si>
  <si>
    <t>Convertible Notes (Tables)</t>
  </si>
  <si>
    <t>Net carrying amount - notes</t>
  </si>
  <si>
    <t xml:space="preserve">December 31, December 31,
2019 2018
Principal amount $ - $ 8,000,000
Accrued interest paid-in-kind - 304,301
Unamortized debt issuance costs - (122,153 )
Unamortized embedded derivative - 160,278
Net carrying value $ - $ 8,342,426 </t>
  </si>
  <si>
    <t>Schedule of interest expense</t>
  </si>
  <si>
    <t>Year ended
December 31,
2019 2018
Contractual interest paid-in-kind expense (non-cash) $ 139,372 $ 304,301
Amortization of debt issuance costs (non-cash) (9,302 ) (6,088 )
Amortization of embedded derivative (non-cash) 12,205 -
Total interest expense $ 142,275 $ 298,213
Effective interest rate 4.9 % 4.9 %</t>
  </si>
  <si>
    <t>Net Loss Per Share (Tables)</t>
  </si>
  <si>
    <t>Schedule of computation of net loss per share</t>
  </si>
  <si>
    <t>Year ended
December 31,
2019 2018
Net loss $ (12,387,976 ) $ (9,478,822 )
Basic weighted average common shares outstanding 10,323,889 8,512,297
Add incremental shares for:
Warrants - -
Stock options - -
Convertible notes - -
Diluted weighted average common shares outstanding 10,323,889 8,512,297
Net loss per share:
Basic $ (1.20 ) $ (1.11 )
Diluted $ (1.20 ) $ (1.11 )</t>
  </si>
  <si>
    <t>Schedule of potentially dilutive common stock equivalents</t>
  </si>
  <si>
    <t xml:space="preserve">Year Ended
December 31,
2019 2018
Warrants - 30,000
Stock options 1,470,406 1,654,522
Restricted Stock Units 50,494 -
Convertible notes - 1,107,240
Total 1,520,900 2,791,762 </t>
  </si>
  <si>
    <t>Income Taxes (Tables)</t>
  </si>
  <si>
    <t>Schedule of components of income tax expense</t>
  </si>
  <si>
    <t>Year Ended
December 31,
2019 2018
Current Provision
Federal $ - $ (154,872 )
State 25,236 32,028
Foreign 4,113 (40,018 )
Current Income Tax Provision $ 29,349 $ (162,862 )
Deferred Provision
Federal $ - $ (143,988 )
State - (24,144 )
Foreign - -
Deferred Income Tax Provision - (168,132 )
Total Income Tax Provision $ 29,349 $ (330,994 )</t>
  </si>
  <si>
    <t>Schedule of income tax rate reconciliation</t>
  </si>
  <si>
    <t>Year Ended Year Ended
December 31, December 31,
2019 2018
Amount Percent Amount Percent
Federal statutory rates $ (2,594,415 ) 21 % $ (2,058,172 ) 21 %
State income taxes, net of federal benefit (68,162 ) 1 % (194,244 ) 2 %
Permanent differences (46,592 ) 0 % 66,068 -1 %
Perm Differences - Debt Conversion 454,166 -4 % 0 0 %
Other (85,997 ) 1 % (69,968 ) 1 %
Credits (227,213 ) 2 % (147,727 ) 2 %
Foreign (22,820 ) 0 % (80,534 ) 1 %
Valuation Allowance 2,620,382 -21 % 2,153,583 -22 %
Effective rate $ 29,349 0 % $ (330,994 ) 3 %</t>
  </si>
  <si>
    <t>Schedule of deferred tax assets and liabilities</t>
  </si>
  <si>
    <t xml:space="preserve">As of December 31,
2019 2018
Deferred tax assets:
Accrual to cash $ - $ -
Stock-based compensation 274,364 226,476
Intangibles 590,427 662,042
NOL 5,893,260 3,630,772
Accruals &amp; Reserves 267,980 75,685
Valuation allowance (6,962,051 ) (4,342,180 )
Deferred tax assets, net of valuation allowance 63,980 252,795
Deferred tax liabilities:
Asset dispositions - -
Depreciation (63,980 ) (252,795 )
Other - -
Deferred tax liabilities (63,980 ) (252,795 )
Net deferred tax assets (liabilities) $ - $ - </t>
  </si>
  <si>
    <t>Stock-Based Compensation (Tables)</t>
  </si>
  <si>
    <t>Schedule of fair value assumptions used in valuing stock options</t>
  </si>
  <si>
    <t xml:space="preserve">Year Ended December 31,
2019 2018
Volatility 49% - 52% 48% - 49%
Risk-free interest rate 1.45%- 2.59% 2.34% - 3.11%
Expected
term 6.25 years 6.25 years </t>
  </si>
  <si>
    <t>Schedule of stock option activity</t>
  </si>
  <si>
    <t xml:space="preserve">Weighted Weighted Aggregate
Number of Average Average Remaining Intrinsic
Options Exercise Price Contractual Life Value
Outstanding at December 31, 2018 1,654,522 $ 6.07 8.2 $ 10,866,658
Granted 226,294 12.37
Exercised (191,150 ) 5.11
Expired (1,198 ) 5.18
Forfeited (218,062 ) 5.19
Outstanding at December 31, 2019 1,470,406 $ 7.30 7.5 $ 6,604,461
Exercisable at December 31, 2019 815,978 $ 5.62 6.6 $ 4,847,227 </t>
  </si>
  <si>
    <t>Schedule of restricted stock unit activity</t>
  </si>
  <si>
    <t xml:space="preserve">Weighted
Average
Grant Date
Number of Fair Value
Units Per Share
Unvested at December 31, 2018 - $ -
Granted 50,494 11.82
Vested - -
Cancelled - -
Unvested at December 31, 2019 50,494 $ 11.82 </t>
  </si>
  <si>
    <t>Warrants (Tables)</t>
  </si>
  <si>
    <t>Summary of warrants activity</t>
  </si>
  <si>
    <t xml:space="preserve">Weighted Weighted
Number of Average Average Remaining Intrinsic
Units Exercise Price Contractual Term Value
Outstanding at December 31, 2018 30,000 $ 7.81 1.1 $ 144,525
Granted - -
Exercised (30,000 ) 7.81
Cancelled - -
Outstanding at December 31, 2019 - $ - - $ -
Exercisable at December 31, 2019 - $ - - $ - </t>
  </si>
  <si>
    <t>Leases (Tables)</t>
  </si>
  <si>
    <t>Future minimum lease payments</t>
  </si>
  <si>
    <t xml:space="preserve">Operating Leases
2020 742,956
2021 766,546
2022 771,278
2023 794,937
2024 799,669
Thereafter 3,221,086
Total undiscounted cash flows $ 7,096,472
Less imputed interest (1,749,405 )
Present value of lease liability $ 5,347,067 </t>
  </si>
  <si>
    <t>Disaggregation of Revenue (Tables)</t>
  </si>
  <si>
    <t>Disaggregation of revenue</t>
  </si>
  <si>
    <t xml:space="preserve">Year ended
December 31,
2019 2018
Revenue by Product:
Marketing Automation Revenue $ 22,204,479 $ 18,260,719
Retargeting Revenue $ 271,008 $ -
Mail + Product Revenue 223,899 390,806
Total Revenue $ 22,699,386 $ 18,651,525
Revenue by Type:
Recurring Revenue $ 20,911,854 $ 17,049,945
Upfront Fees $ 1,516,524 $ 1,601,580
Retargeting Revenue 271,008 -
Total Revenue $ 22,699,386 $ 18,651,525 </t>
  </si>
  <si>
    <t>Summary of Significant Accounting Policies (Details) - USD ($)</t>
  </si>
  <si>
    <t>Property and equipment, gross</t>
  </si>
  <si>
    <t>Less: accumulated depreciation and amortization</t>
  </si>
  <si>
    <t>Leasehold Improvements</t>
  </si>
  <si>
    <t>Furniture and Fixtures</t>
  </si>
  <si>
    <t>Computer Equipment and Software</t>
  </si>
  <si>
    <t>Summary of Significant Accounting Policies (Details 1)</t>
  </si>
  <si>
    <t>Useful lives</t>
  </si>
  <si>
    <t>5 years</t>
  </si>
  <si>
    <t>Furniture and Fixtures | Minimum</t>
  </si>
  <si>
    <t>3 years</t>
  </si>
  <si>
    <t>Furniture and Fixtures | Maximum</t>
  </si>
  <si>
    <t>Computing Equipment</t>
  </si>
  <si>
    <t>Software | Minimum</t>
  </si>
  <si>
    <t>Software | Maximum</t>
  </si>
  <si>
    <t>Summary of Significant Accounting Policies (Details 2) - USD ($)</t>
  </si>
  <si>
    <t>Sales and marketing expense</t>
  </si>
  <si>
    <t>Historical Accounting Method</t>
  </si>
  <si>
    <t>Effect of Adoption of New ASU</t>
  </si>
  <si>
    <t>Summary of Significant Accounting Policies (Details 3) - USD ($)</t>
  </si>
  <si>
    <t>Total Assets</t>
  </si>
  <si>
    <t>Lease liability (current)</t>
  </si>
  <si>
    <t>Lease liability (non-current)</t>
  </si>
  <si>
    <t>Total Liabilities</t>
  </si>
  <si>
    <t>Change In Accounting Principle [Member]</t>
  </si>
  <si>
    <t>Acquisitions (Details) - USD ($)</t>
  </si>
  <si>
    <t>Perfect Audience</t>
  </si>
  <si>
    <t>Cash consideration</t>
  </si>
  <si>
    <t>Total tangible assets</t>
  </si>
  <si>
    <t>Total intangible assets</t>
  </si>
  <si>
    <t>Perfect Audience | Trade Names</t>
  </si>
  <si>
    <t>Perfect Audience | Technology</t>
  </si>
  <si>
    <t>Perfect Audience | Vendor Relationships</t>
  </si>
  <si>
    <t>Acquisitions (Details 1) - USD ($)</t>
  </si>
  <si>
    <t>Net revenues</t>
  </si>
  <si>
    <t>Net income</t>
  </si>
  <si>
    <t>Net income per share: basic</t>
  </si>
  <si>
    <t>Net income per share: diluted</t>
  </si>
  <si>
    <t>Acquisitions (Details Narrative) - USD ($)</t>
  </si>
  <si>
    <t>Transaction costs</t>
  </si>
  <si>
    <t>Goodwill and Other Intangible Assets (Details) - USD ($)</t>
  </si>
  <si>
    <t>Gross carrying amount</t>
  </si>
  <si>
    <t>Accumulated amortization</t>
  </si>
  <si>
    <t>Net carrying value</t>
  </si>
  <si>
    <t>Trade Names</t>
  </si>
  <si>
    <t>Technology</t>
  </si>
  <si>
    <t>Customer Relationships</t>
  </si>
  <si>
    <t>Vendor Relationships</t>
  </si>
  <si>
    <t>Goodwill and Other Intangible Assets (Details 1) - USD ($)</t>
  </si>
  <si>
    <t>2020</t>
  </si>
  <si>
    <t>2021</t>
  </si>
  <si>
    <t>2022</t>
  </si>
  <si>
    <t>2023</t>
  </si>
  <si>
    <t>2024</t>
  </si>
  <si>
    <t>Thereafter</t>
  </si>
  <si>
    <t>Total amortizable intangible assets</t>
  </si>
  <si>
    <t>Indefinite lived</t>
  </si>
  <si>
    <t>Goodwill and Other Intangible Assets (Details Narrative) - USD ($)</t>
  </si>
  <si>
    <t>Changes in foreign exchange rate increase/reduction to goodwill</t>
  </si>
  <si>
    <t>Impairment loss</t>
  </si>
  <si>
    <t>Amortization expense</t>
  </si>
  <si>
    <t>Credit Facility (Details Narrative) - Revolving Loan Agreement [Member]</t>
  </si>
  <si>
    <t>Dec. 31, 2019USD ($)</t>
  </si>
  <si>
    <t>Line of credit</t>
  </si>
  <si>
    <t>Line of credit facility, expiration date</t>
  </si>
  <si>
    <t>Mar. 31,
		2020</t>
  </si>
  <si>
    <t>Loan interest rate</t>
  </si>
  <si>
    <t>6.50%</t>
  </si>
  <si>
    <t>Percentage of secured pledge of capital stock</t>
  </si>
  <si>
    <t>100.00%</t>
  </si>
  <si>
    <t>Percentage of pledge of foreign subsidiaries stock</t>
  </si>
  <si>
    <t>65.00%</t>
  </si>
  <si>
    <t>Convertible Notes (Details) - USD ($)</t>
  </si>
  <si>
    <t>Principal amount</t>
  </si>
  <si>
    <t>Accrued interest paid-in-kind</t>
  </si>
  <si>
    <t>Unamortized debt issuance costs</t>
  </si>
  <si>
    <t>Original embedded derivative conversion feature</t>
  </si>
  <si>
    <t>Convertible Notes (Details 1) - USD ($)</t>
  </si>
  <si>
    <t>Contractual interest paid-in-kind expense (non-cash)</t>
  </si>
  <si>
    <t>Amortization of debt issuance costs (non-cash)</t>
  </si>
  <si>
    <t>Amortization of embedded derivative (non-cash)</t>
  </si>
  <si>
    <t>Total interest expense</t>
  </si>
  <si>
    <t>Effective interest rate</t>
  </si>
  <si>
    <t>4.90%</t>
  </si>
  <si>
    <t>Net Loss Per Share (Details) - USD ($)</t>
  </si>
  <si>
    <t>Basic weighted average common shares outstanding</t>
  </si>
  <si>
    <t>Add incremental shares for warrants</t>
  </si>
  <si>
    <t>Add incremental shares for stock options</t>
  </si>
  <si>
    <t>Add incremental shares for convertible notes</t>
  </si>
  <si>
    <t>Diluted weighted average common shares outstanding</t>
  </si>
  <si>
    <t>Net Loss Per Share (Details 1) - shares</t>
  </si>
  <si>
    <t>Antidilutive securities</t>
  </si>
  <si>
    <t>Stock Option</t>
  </si>
  <si>
    <t>Restricted Stock Units</t>
  </si>
  <si>
    <t>Income Taxes (Details) - USD ($)</t>
  </si>
  <si>
    <t>Current Provision</t>
  </si>
  <si>
    <t>Federal</t>
  </si>
  <si>
    <t>State</t>
  </si>
  <si>
    <t>Foreign</t>
  </si>
  <si>
    <t>Current Income Tax Provision</t>
  </si>
  <si>
    <t>Deferred Provision</t>
  </si>
  <si>
    <t>Deferred Income Tax Provision</t>
  </si>
  <si>
    <t>Total Income Tax Provision</t>
  </si>
  <si>
    <t>Income Taxes (Details 1) - USD ($)</t>
  </si>
  <si>
    <t>Federal statutory rates</t>
  </si>
  <si>
    <t>State income taxes, net of federal benefit</t>
  </si>
  <si>
    <t>Permanent differences</t>
  </si>
  <si>
    <t>Perm differences - debt conversion</t>
  </si>
  <si>
    <t>Other</t>
  </si>
  <si>
    <t>Credits</t>
  </si>
  <si>
    <t>Valuation Allowance</t>
  </si>
  <si>
    <t>Effective rate from continuing operations</t>
  </si>
  <si>
    <t>Federal statutory rates on continuing operations</t>
  </si>
  <si>
    <t>21.00%</t>
  </si>
  <si>
    <t>1.00%</t>
  </si>
  <si>
    <t>2.00%</t>
  </si>
  <si>
    <t>0.00%</t>
  </si>
  <si>
    <t>(1.00%)</t>
  </si>
  <si>
    <t>(4.00%)</t>
  </si>
  <si>
    <t>(21.00%)</t>
  </si>
  <si>
    <t>(22.00%)</t>
  </si>
  <si>
    <t>3.00%</t>
  </si>
  <si>
    <t>Income Taxes (Details 2) - USD ($)</t>
  </si>
  <si>
    <t>Deferred Tax Assets:</t>
  </si>
  <si>
    <t>Accrual to cash</t>
  </si>
  <si>
    <t>Stock-based compensation</t>
  </si>
  <si>
    <t>NOL</t>
  </si>
  <si>
    <t>Accruals &amp; reserves</t>
  </si>
  <si>
    <t>Valuation allowance</t>
  </si>
  <si>
    <t>Deferred tax assets, net of valuation allowance</t>
  </si>
  <si>
    <t>Deferred Tax Liabilities:</t>
  </si>
  <si>
    <t>Asset dispositions</t>
  </si>
  <si>
    <t>Depreciation</t>
  </si>
  <si>
    <t>Deferred tax liabilities</t>
  </si>
  <si>
    <t>Total net deferred tax liabilities</t>
  </si>
  <si>
    <t>Income Taxes (Details Narrative) - USD ($)</t>
  </si>
  <si>
    <t>Net operating loss carryforwards</t>
  </si>
  <si>
    <t>Deferred tax valuation allowance</t>
  </si>
  <si>
    <t>Defined Contribution Retirement Plan (Details Narrative) - USD ($)</t>
  </si>
  <si>
    <t>Defined contribution plan, maximum annual contributions employee, percent</t>
  </si>
  <si>
    <t>Defined contribution plan, employer matching contribution, percent of match</t>
  </si>
  <si>
    <t>Defined contribution plan, employer matching contribution, percent of employees' gross pay</t>
  </si>
  <si>
    <t>Defined contribution retirement plan, expenses</t>
  </si>
  <si>
    <t>Stock-Based Compensation (Details)</t>
  </si>
  <si>
    <t>Volatility, minimum</t>
  </si>
  <si>
    <t>49.00%</t>
  </si>
  <si>
    <t>48.00%</t>
  </si>
  <si>
    <t>Volatility, maximum</t>
  </si>
  <si>
    <t>52.00%</t>
  </si>
  <si>
    <t>Risk-free interest rate, minimum</t>
  </si>
  <si>
    <t>1.45%</t>
  </si>
  <si>
    <t>2.34%</t>
  </si>
  <si>
    <t>Risk-free interest rate, maximum</t>
  </si>
  <si>
    <t>2.59%</t>
  </si>
  <si>
    <t>3.11%</t>
  </si>
  <si>
    <t>Expected term</t>
  </si>
  <si>
    <t>6 years 3 months</t>
  </si>
  <si>
    <t>Stock-Based Compensation (Details 1)</t>
  </si>
  <si>
    <t>Dec. 31, 2019USD ($)$ / sharesshares</t>
  </si>
  <si>
    <t>Number of shares outstanding, beginning | shares</t>
  </si>
  <si>
    <t>Number of shares granted | shares</t>
  </si>
  <si>
    <t>Number of shares exercised | shares</t>
  </si>
  <si>
    <t>Number of shares expir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8 years 2 months 12 days</t>
  </si>
  <si>
    <t>Weighted average remaining contractual life outstanding, ending</t>
  </si>
  <si>
    <t>7 years 6 months</t>
  </si>
  <si>
    <t>Weighted average remaining contractual life exercisable</t>
  </si>
  <si>
    <t>6 years 7 months 6 days</t>
  </si>
  <si>
    <t>Aggregate intrinsic value, beginning | $</t>
  </si>
  <si>
    <t>Aggregate intrinsic value, ending | $</t>
  </si>
  <si>
    <t>Aggregate intrinsic value, exercisable | $</t>
  </si>
  <si>
    <t>Stock-Based Compensation (Details 2)</t>
  </si>
  <si>
    <t>Dec. 31, 2019$ / sharesshares</t>
  </si>
  <si>
    <t>Number of unvested units, beginning | shares</t>
  </si>
  <si>
    <t>Number of unvested units granted | shares</t>
  </si>
  <si>
    <t>Number of unvested units vested | shares</t>
  </si>
  <si>
    <t>Number of unvested units cancelled | shares</t>
  </si>
  <si>
    <t>Number of unvested units, ending | shares</t>
  </si>
  <si>
    <t>Weighted average grant date fair value, beginning | $ / shares</t>
  </si>
  <si>
    <t>$ .00</t>
  </si>
  <si>
    <t>Weighted average grant date fair value granted | $ / shares</t>
  </si>
  <si>
    <t>Weighted average grant date fair value vested | $ / shares</t>
  </si>
  <si>
    <t>.00</t>
  </si>
  <si>
    <t>Weighted average grant date fair value cancelled | $ / shares</t>
  </si>
  <si>
    <t>Weighted average grant date fair value, ending | $ / shares</t>
  </si>
  <si>
    <t>Stock-Based Compensation (Details Narrative) - USD ($)</t>
  </si>
  <si>
    <t>Weighted average grant date fair value of stock options granted</t>
  </si>
  <si>
    <t>Stock option expense</t>
  </si>
  <si>
    <t>Unrecognized compensation cost</t>
  </si>
  <si>
    <t>Weighted average remaining vesting period</t>
  </si>
  <si>
    <t>2 years 11 months 5 days</t>
  </si>
  <si>
    <t>Aggregate intrinsic value</t>
  </si>
  <si>
    <t>Restricted stock units granted</t>
  </si>
  <si>
    <t>Restricted stock unit expense</t>
  </si>
  <si>
    <t>Unrecognized restricted stock unit compensation cost</t>
  </si>
  <si>
    <t>3 years 11 months 1 day</t>
  </si>
  <si>
    <t>Number of shares issued to non-employee directors</t>
  </si>
  <si>
    <t>Fair value of stock awards granted, vested and expensed</t>
  </si>
  <si>
    <t>Warrants (Details)</t>
  </si>
  <si>
    <t>Number of units outstanding, beginning | shares</t>
  </si>
  <si>
    <t>Number of units granted | shares</t>
  </si>
  <si>
    <t>Number of units exercised | shares</t>
  </si>
  <si>
    <t>Number of units cancelled | shares</t>
  </si>
  <si>
    <t>Number of units outstanding, ending | shares</t>
  </si>
  <si>
    <t>Number of units, exercisable | shares</t>
  </si>
  <si>
    <t>Weighted average exercise price cancelled | $ / shares</t>
  </si>
  <si>
    <t>Weighted average exercise price, exercisable | $ / shares</t>
  </si>
  <si>
    <t>Weighted average remaining contractual term outstanding, beginning</t>
  </si>
  <si>
    <t>1 year 1 month 6 days</t>
  </si>
  <si>
    <t>Weighted average remaining contractual term outstanding, ending</t>
  </si>
  <si>
    <t>0 years</t>
  </si>
  <si>
    <t>Weighted average remaining contractual term, exercisable</t>
  </si>
  <si>
    <t>Intrinsic value, outstanding, beginning | $</t>
  </si>
  <si>
    <t>Intrinsic value, outstanding, ending | $</t>
  </si>
  <si>
    <t>Intrinsic value, exercisable | $</t>
  </si>
  <si>
    <t>Warrants (Details Narrative)</t>
  </si>
  <si>
    <t>Connection with financing transaction value | $</t>
  </si>
  <si>
    <t>Number of warrants issued to purchase of common stock | shares</t>
  </si>
  <si>
    <t>Exercise price of warrants | $ / shares</t>
  </si>
  <si>
    <t>Warrant term</t>
  </si>
  <si>
    <t>Leases (Details)</t>
  </si>
  <si>
    <t>Remainder of 2019</t>
  </si>
  <si>
    <t>Total undiscounted cash flows</t>
  </si>
  <si>
    <t>Less imputed interest</t>
  </si>
  <si>
    <t>Present value of lease liability</t>
  </si>
  <si>
    <t>Disaggregation of Revenue (Details) - USD ($)</t>
  </si>
  <si>
    <t>Total revenue</t>
  </si>
  <si>
    <t>Upfront fees</t>
  </si>
  <si>
    <t>Marketing Automation Revenue</t>
  </si>
  <si>
    <t>Retargeting Revenue</t>
  </si>
  <si>
    <t>Mail + Product Revenue</t>
  </si>
  <si>
    <t>Recurring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133259188</v>
      </c>
    </row>
    <row r="21" spans="1:4">
      <c r="A21" s="4" t="s">
        <v>35</v>
      </c>
      <c r="C21" s="6" t="n">
        <v>1152071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881949</v>
      </c>
      <c r="C3" s="5" t="n">
        <v>9320866</v>
      </c>
    </row>
    <row r="4" spans="1:3">
      <c r="A4" s="4" t="s">
        <v>44</v>
      </c>
      <c r="B4" s="6" t="n">
        <v>340344</v>
      </c>
      <c r="C4" s="6" t="n">
        <v>80521</v>
      </c>
    </row>
    <row r="5" spans="1:3">
      <c r="A5" s="4" t="s">
        <v>45</v>
      </c>
      <c r="B5" s="6" t="n">
        <v>998048</v>
      </c>
      <c r="C5" s="6" t="n">
        <v>740425</v>
      </c>
    </row>
    <row r="6" spans="1:3">
      <c r="A6" s="4" t="s">
        <v>46</v>
      </c>
      <c r="B6" s="6" t="n">
        <v>15010</v>
      </c>
      <c r="C6" s="6" t="n">
        <v>22913</v>
      </c>
    </row>
    <row r="7" spans="1:3">
      <c r="A7" s="4" t="s">
        <v>47</v>
      </c>
      <c r="B7" s="6" t="n">
        <v>1363366</v>
      </c>
      <c r="C7" s="6" t="n">
        <v>1184217</v>
      </c>
    </row>
    <row r="8" spans="1:3">
      <c r="A8" s="4" t="s">
        <v>48</v>
      </c>
      <c r="B8" s="6" t="n">
        <v>14598717</v>
      </c>
      <c r="C8" s="6" t="n">
        <v>11348942</v>
      </c>
    </row>
    <row r="9" spans="1:3">
      <c r="A9" s="4" t="s">
        <v>49</v>
      </c>
      <c r="B9" s="6" t="n">
        <v>1996722</v>
      </c>
      <c r="C9" s="6" t="n">
        <v>1260798</v>
      </c>
    </row>
    <row r="10" spans="1:3">
      <c r="A10" s="4" t="s">
        <v>50</v>
      </c>
      <c r="B10" s="6" t="n">
        <v>10922814</v>
      </c>
      <c r="C10" s="6" t="n">
        <v>8866413</v>
      </c>
    </row>
    <row r="11" spans="1:3">
      <c r="A11" s="4" t="s">
        <v>51</v>
      </c>
      <c r="B11" s="6" t="n">
        <v>4658000</v>
      </c>
      <c r="C11" s="6" t="n">
        <v>1866000</v>
      </c>
    </row>
    <row r="12" spans="1:3">
      <c r="A12" s="4" t="s">
        <v>52</v>
      </c>
      <c r="B12" s="6" t="n">
        <v>5281530</v>
      </c>
      <c r="C12" s="6" t="n">
        <v>0</v>
      </c>
    </row>
    <row r="13" spans="1:3">
      <c r="A13" s="4" t="s">
        <v>53</v>
      </c>
      <c r="B13" s="6" t="n">
        <v>549022</v>
      </c>
      <c r="C13" s="6" t="n">
        <v>665123</v>
      </c>
    </row>
    <row r="14" spans="1:3">
      <c r="A14" s="4" t="s">
        <v>54</v>
      </c>
      <c r="B14" s="6" t="n">
        <v>38006805</v>
      </c>
      <c r="C14" s="6" t="n">
        <v>24007276</v>
      </c>
    </row>
    <row r="15" spans="1:3">
      <c r="A15" s="3" t="s">
        <v>55</v>
      </c>
    </row>
    <row r="16" spans="1:3">
      <c r="A16" s="4" t="s">
        <v>56</v>
      </c>
      <c r="B16" s="6" t="n">
        <v>2052538</v>
      </c>
      <c r="C16" s="6" t="n">
        <v>1613477</v>
      </c>
    </row>
    <row r="17" spans="1:3">
      <c r="A17" s="4" t="s">
        <v>57</v>
      </c>
      <c r="B17" s="6" t="n">
        <v>919089</v>
      </c>
      <c r="C17" s="6" t="n">
        <v>774944</v>
      </c>
    </row>
    <row r="18" spans="1:3">
      <c r="A18" s="4" t="s">
        <v>58</v>
      </c>
      <c r="B18" s="6" t="n">
        <v>860820</v>
      </c>
      <c r="C18" s="6" t="n">
        <v>250656</v>
      </c>
    </row>
    <row r="19" spans="1:3">
      <c r="A19" s="4" t="s">
        <v>59</v>
      </c>
      <c r="B19" s="6" t="n">
        <v>13944</v>
      </c>
      <c r="C19" s="6" t="n">
        <v>23705</v>
      </c>
    </row>
    <row r="20" spans="1:3">
      <c r="A20" s="4" t="s">
        <v>60</v>
      </c>
      <c r="B20" s="6" t="n">
        <v>370340</v>
      </c>
      <c r="C20" s="6" t="n">
        <v>0</v>
      </c>
    </row>
    <row r="21" spans="1:3">
      <c r="A21" s="4" t="s">
        <v>61</v>
      </c>
      <c r="B21" s="6" t="n">
        <v>4216731</v>
      </c>
      <c r="C21" s="6" t="n">
        <v>2662782</v>
      </c>
    </row>
    <row r="22" spans="1:3">
      <c r="A22" s="4" t="s">
        <v>62</v>
      </c>
      <c r="B22" s="6" t="n">
        <v>0</v>
      </c>
      <c r="C22" s="6" t="n">
        <v>8342426</v>
      </c>
    </row>
    <row r="23" spans="1:3">
      <c r="A23" s="4" t="s">
        <v>63</v>
      </c>
      <c r="B23" s="6" t="n">
        <v>0</v>
      </c>
      <c r="C23" s="6" t="n">
        <v>214350</v>
      </c>
    </row>
    <row r="24" spans="1:3">
      <c r="A24" s="4" t="s">
        <v>64</v>
      </c>
      <c r="B24" s="6" t="n">
        <v>4976727</v>
      </c>
      <c r="C24" s="6" t="n">
        <v>0</v>
      </c>
    </row>
    <row r="25" spans="1:3">
      <c r="A25" s="4" t="s">
        <v>65</v>
      </c>
      <c r="B25" s="6" t="n">
        <v>9193458</v>
      </c>
      <c r="C25" s="6" t="n">
        <v>11219558</v>
      </c>
    </row>
    <row r="26" spans="1:3">
      <c r="A26" s="4" t="s">
        <v>66</v>
      </c>
      <c r="B26" s="4" t="s">
        <v>67</v>
      </c>
      <c r="C26" s="4" t="s">
        <v>67</v>
      </c>
    </row>
    <row r="27" spans="1:3">
      <c r="A27" s="3" t="s">
        <v>68</v>
      </c>
    </row>
    <row r="28" spans="1:3">
      <c r="A28" s="4" t="s">
        <v>69</v>
      </c>
      <c r="B28" s="6" t="n">
        <v>0</v>
      </c>
      <c r="C28" s="6" t="n">
        <v>0</v>
      </c>
    </row>
    <row r="29" spans="1:3">
      <c r="A29" s="4" t="s">
        <v>70</v>
      </c>
      <c r="B29" s="6" t="n">
        <v>11537</v>
      </c>
      <c r="C29" s="6" t="n">
        <v>8639</v>
      </c>
    </row>
    <row r="30" spans="1:3">
      <c r="A30" s="4" t="s">
        <v>71</v>
      </c>
      <c r="B30" s="6" t="n">
        <v>58851285</v>
      </c>
      <c r="C30" s="6" t="n">
        <v>30446838</v>
      </c>
    </row>
    <row r="31" spans="1:3">
      <c r="A31" s="4" t="s">
        <v>72</v>
      </c>
      <c r="B31" s="6" t="n">
        <v>-224793</v>
      </c>
      <c r="C31" s="6" t="n">
        <v>-231053</v>
      </c>
    </row>
    <row r="32" spans="1:3">
      <c r="A32" s="4" t="s">
        <v>73</v>
      </c>
      <c r="B32" s="6" t="n">
        <v>-29740682</v>
      </c>
      <c r="C32" s="6" t="n">
        <v>-17352706</v>
      </c>
    </row>
    <row r="33" spans="1:3">
      <c r="A33" s="4" t="s">
        <v>74</v>
      </c>
      <c r="B33" s="6" t="n">
        <v>-84000</v>
      </c>
      <c r="C33" s="6" t="n">
        <v>-84000</v>
      </c>
    </row>
    <row r="34" spans="1:3">
      <c r="A34" s="4" t="s">
        <v>75</v>
      </c>
      <c r="B34" s="6" t="n">
        <v>28813347</v>
      </c>
      <c r="C34" s="6" t="n">
        <v>12787718</v>
      </c>
    </row>
    <row r="35" spans="1:3">
      <c r="A35" s="4" t="s">
        <v>76</v>
      </c>
      <c r="B35" s="5" t="n">
        <v>38006805</v>
      </c>
      <c r="C35" s="5" t="n">
        <v>24007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197</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19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41</v>
      </c>
    </row>
    <row r="2" spans="1:3">
      <c r="A2" s="3" t="s">
        <v>78</v>
      </c>
    </row>
    <row r="3" spans="1:3">
      <c r="A3" s="4" t="s">
        <v>79</v>
      </c>
      <c r="B3" s="5" t="n">
        <v>12455</v>
      </c>
      <c r="C3" s="5" t="n">
        <v>127516</v>
      </c>
    </row>
    <row r="4" spans="1:3">
      <c r="A4" s="4" t="s">
        <v>80</v>
      </c>
      <c r="B4" s="7" t="n">
        <v>0.001</v>
      </c>
      <c r="C4" s="7" t="n">
        <v>0.001</v>
      </c>
    </row>
    <row r="5" spans="1:3">
      <c r="A5" s="4" t="s">
        <v>81</v>
      </c>
      <c r="B5" s="6" t="n">
        <v>5000000</v>
      </c>
      <c r="C5" s="6" t="n">
        <v>5000000</v>
      </c>
    </row>
    <row r="6" spans="1:3">
      <c r="A6" s="4" t="s">
        <v>82</v>
      </c>
      <c r="B6" s="6" t="n">
        <v>0</v>
      </c>
      <c r="C6" s="6" t="n">
        <v>0</v>
      </c>
    </row>
    <row r="7" spans="1:3">
      <c r="A7" s="4" t="s">
        <v>83</v>
      </c>
      <c r="B7" s="6" t="n">
        <v>0</v>
      </c>
      <c r="C7" s="6" t="n">
        <v>0</v>
      </c>
    </row>
    <row r="8" spans="1:3">
      <c r="A8" s="4" t="s">
        <v>84</v>
      </c>
      <c r="B8" s="7" t="n">
        <v>0.001</v>
      </c>
      <c r="C8" s="7" t="n">
        <v>0.001</v>
      </c>
    </row>
    <row r="9" spans="1:3">
      <c r="A9" s="4" t="s">
        <v>85</v>
      </c>
      <c r="B9" s="6" t="n">
        <v>50000000</v>
      </c>
      <c r="C9" s="6" t="n">
        <v>50000000</v>
      </c>
    </row>
    <row r="10" spans="1:3">
      <c r="A10" s="4" t="s">
        <v>86</v>
      </c>
      <c r="B10" s="6" t="n">
        <v>11537163</v>
      </c>
      <c r="C10" s="6" t="n">
        <v>8639139</v>
      </c>
    </row>
    <row r="11" spans="1:3">
      <c r="A11" s="4" t="s">
        <v>87</v>
      </c>
      <c r="B11" s="6" t="n">
        <v>11517163</v>
      </c>
      <c r="C11" s="6" t="n">
        <v>8619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0</v>
      </c>
      <c r="B1" s="2" t="s">
        <v>2</v>
      </c>
      <c r="C1" s="2" t="s">
        <v>41</v>
      </c>
    </row>
    <row r="2" spans="1:3">
      <c r="A2" s="4" t="s">
        <v>321</v>
      </c>
      <c r="B2" s="5" t="n">
        <v>3320509</v>
      </c>
      <c r="C2" s="5" t="n">
        <v>1943451</v>
      </c>
    </row>
    <row r="3" spans="1:3">
      <c r="A3" s="4" t="s">
        <v>322</v>
      </c>
      <c r="B3" s="6" t="n">
        <v>-1323787</v>
      </c>
      <c r="C3" s="6" t="n">
        <v>-682653</v>
      </c>
    </row>
    <row r="4" spans="1:3">
      <c r="A4" s="4" t="s">
        <v>49</v>
      </c>
      <c r="B4" s="6" t="n">
        <v>1996722</v>
      </c>
      <c r="C4" s="6" t="n">
        <v>1260798</v>
      </c>
    </row>
    <row r="5" spans="1:3">
      <c r="A5" s="4" t="s">
        <v>323</v>
      </c>
    </row>
    <row r="6" spans="1:3">
      <c r="A6" s="4" t="s">
        <v>321</v>
      </c>
      <c r="B6" s="6" t="n">
        <v>290977</v>
      </c>
      <c r="C6" s="6" t="n">
        <v>197268</v>
      </c>
    </row>
    <row r="7" spans="1:3">
      <c r="A7" s="4" t="s">
        <v>324</v>
      </c>
    </row>
    <row r="8" spans="1:3">
      <c r="A8" s="4" t="s">
        <v>321</v>
      </c>
      <c r="B8" s="6" t="n">
        <v>678774</v>
      </c>
      <c r="C8" s="6" t="n">
        <v>611171</v>
      </c>
    </row>
    <row r="9" spans="1:3">
      <c r="A9" s="4" t="s">
        <v>325</v>
      </c>
    </row>
    <row r="10" spans="1:3">
      <c r="A10" s="4" t="s">
        <v>321</v>
      </c>
      <c r="B10" s="5" t="n">
        <v>2350758</v>
      </c>
      <c r="C10" s="5" t="n">
        <v>1135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26</v>
      </c>
      <c r="B1" s="2" t="s">
        <v>1</v>
      </c>
    </row>
    <row r="2" spans="1:2">
      <c r="B2" s="2" t="s">
        <v>2</v>
      </c>
    </row>
    <row r="3" spans="1:2">
      <c r="A3" s="4" t="s">
        <v>323</v>
      </c>
    </row>
    <row r="4" spans="1:2">
      <c r="A4" s="4" t="s">
        <v>327</v>
      </c>
      <c r="B4" s="4" t="s">
        <v>328</v>
      </c>
    </row>
    <row r="5" spans="1:2">
      <c r="A5" s="4" t="s">
        <v>329</v>
      </c>
    </row>
    <row r="6" spans="1:2">
      <c r="A6" s="4" t="s">
        <v>327</v>
      </c>
      <c r="B6" s="4" t="s">
        <v>330</v>
      </c>
    </row>
    <row r="7" spans="1:2">
      <c r="A7" s="4" t="s">
        <v>331</v>
      </c>
    </row>
    <row r="8" spans="1:2">
      <c r="A8" s="4" t="s">
        <v>327</v>
      </c>
      <c r="B8" s="4" t="s">
        <v>328</v>
      </c>
    </row>
    <row r="9" spans="1:2">
      <c r="A9" s="4" t="s">
        <v>332</v>
      </c>
    </row>
    <row r="10" spans="1:2">
      <c r="A10" s="4" t="s">
        <v>327</v>
      </c>
      <c r="B10" s="4" t="s">
        <v>330</v>
      </c>
    </row>
    <row r="11" spans="1:2">
      <c r="A11" s="4" t="s">
        <v>333</v>
      </c>
    </row>
    <row r="12" spans="1:2">
      <c r="A12" s="4" t="s">
        <v>327</v>
      </c>
      <c r="B12" s="4" t="s">
        <v>330</v>
      </c>
    </row>
    <row r="13" spans="1:2">
      <c r="A13" s="4" t="s">
        <v>334</v>
      </c>
    </row>
    <row r="14" spans="1:2">
      <c r="A14" s="4" t="s">
        <v>327</v>
      </c>
      <c r="B1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5</v>
      </c>
      <c r="B1" s="2" t="s">
        <v>1</v>
      </c>
    </row>
    <row r="2" spans="1:3">
      <c r="B2" s="2" t="s">
        <v>2</v>
      </c>
      <c r="C2" s="2" t="s">
        <v>41</v>
      </c>
    </row>
    <row r="3" spans="1:3">
      <c r="A3" s="4" t="s">
        <v>336</v>
      </c>
      <c r="B3" s="5" t="n">
        <v>11785227</v>
      </c>
      <c r="C3" s="5" t="n">
        <v>10092691</v>
      </c>
    </row>
    <row r="4" spans="1:3">
      <c r="A4" s="4" t="s">
        <v>99</v>
      </c>
      <c r="B4" s="6" t="n">
        <v>25819913</v>
      </c>
      <c r="C4" s="6" t="n">
        <v>21717370</v>
      </c>
    </row>
    <row r="5" spans="1:3">
      <c r="A5" s="4" t="s">
        <v>100</v>
      </c>
      <c r="B5" s="6" t="n">
        <v>-10262943</v>
      </c>
      <c r="C5" s="6" t="n">
        <v>-8864114</v>
      </c>
    </row>
    <row r="6" spans="1:3">
      <c r="A6" s="4" t="s">
        <v>104</v>
      </c>
      <c r="B6" s="6" t="n">
        <v>-12358627</v>
      </c>
      <c r="C6" s="6" t="n">
        <v>-9809816</v>
      </c>
    </row>
    <row r="7" spans="1:3">
      <c r="A7" s="4" t="s">
        <v>106</v>
      </c>
      <c r="B7" s="5" t="n">
        <v>-12387976</v>
      </c>
      <c r="C7" s="5" t="n">
        <v>-9478822</v>
      </c>
    </row>
    <row r="8" spans="1:3">
      <c r="A8" s="4" t="s">
        <v>107</v>
      </c>
      <c r="B8" s="8" t="n">
        <v>-1.2</v>
      </c>
      <c r="C8" s="8" t="n">
        <v>-1.11</v>
      </c>
    </row>
    <row r="9" spans="1:3">
      <c r="A9" s="4" t="s">
        <v>108</v>
      </c>
      <c r="B9" s="8" t="n">
        <v>-1.2</v>
      </c>
      <c r="C9" s="8" t="n">
        <v>-1.11</v>
      </c>
    </row>
    <row r="10" spans="1:3">
      <c r="A10" s="4" t="s">
        <v>47</v>
      </c>
      <c r="B10" s="5" t="n">
        <v>1363366</v>
      </c>
      <c r="C10" s="5" t="n">
        <v>1184217</v>
      </c>
    </row>
    <row r="11" spans="1:3">
      <c r="A11" s="4" t="s">
        <v>53</v>
      </c>
      <c r="B11" s="6" t="n">
        <v>549022</v>
      </c>
      <c r="C11" s="6" t="n">
        <v>665123</v>
      </c>
    </row>
    <row r="12" spans="1:3">
      <c r="A12" s="4" t="s">
        <v>54</v>
      </c>
      <c r="B12" s="6" t="n">
        <v>38006805</v>
      </c>
      <c r="C12" s="6" t="n">
        <v>24007276</v>
      </c>
    </row>
    <row r="13" spans="1:3">
      <c r="A13" s="4" t="s">
        <v>73</v>
      </c>
      <c r="B13" s="5" t="n">
        <v>-29740682</v>
      </c>
      <c r="C13" s="6" t="n">
        <v>-17352706</v>
      </c>
    </row>
    <row r="14" spans="1:3">
      <c r="A14" s="4" t="s">
        <v>337</v>
      </c>
    </row>
    <row r="15" spans="1:3">
      <c r="A15" s="4" t="s">
        <v>336</v>
      </c>
      <c r="C15" s="6" t="n">
        <v>10183186</v>
      </c>
    </row>
    <row r="16" spans="1:3">
      <c r="A16" s="4" t="s">
        <v>99</v>
      </c>
      <c r="C16" s="6" t="n">
        <v>21807865</v>
      </c>
    </row>
    <row r="17" spans="1:3">
      <c r="A17" s="4" t="s">
        <v>100</v>
      </c>
      <c r="C17" s="6" t="n">
        <v>-8954609</v>
      </c>
    </row>
    <row r="18" spans="1:3">
      <c r="A18" s="4" t="s">
        <v>104</v>
      </c>
      <c r="C18" s="6" t="n">
        <v>-9900311</v>
      </c>
    </row>
    <row r="19" spans="1:3">
      <c r="A19" s="4" t="s">
        <v>106</v>
      </c>
      <c r="C19" s="5" t="n">
        <v>-9569317</v>
      </c>
    </row>
    <row r="20" spans="1:3">
      <c r="A20" s="4" t="s">
        <v>107</v>
      </c>
      <c r="C20" s="8" t="n">
        <v>-1.12</v>
      </c>
    </row>
    <row r="21" spans="1:3">
      <c r="A21" s="4" t="s">
        <v>108</v>
      </c>
      <c r="C21" s="8" t="n">
        <v>-1.12</v>
      </c>
    </row>
    <row r="22" spans="1:3">
      <c r="A22" s="4" t="s">
        <v>47</v>
      </c>
      <c r="C22" s="5" t="n">
        <v>485058</v>
      </c>
    </row>
    <row r="23" spans="1:3">
      <c r="A23" s="4" t="s">
        <v>53</v>
      </c>
      <c r="C23" s="6" t="n">
        <v>54954</v>
      </c>
    </row>
    <row r="24" spans="1:3">
      <c r="A24" s="4" t="s">
        <v>54</v>
      </c>
      <c r="C24" s="6" t="n">
        <v>22697947</v>
      </c>
    </row>
    <row r="25" spans="1:3">
      <c r="A25" s="4" t="s">
        <v>73</v>
      </c>
      <c r="C25" s="6" t="n">
        <v>-18662035</v>
      </c>
    </row>
    <row r="26" spans="1:3">
      <c r="A26" s="4" t="s">
        <v>338</v>
      </c>
    </row>
    <row r="27" spans="1:3">
      <c r="A27" s="4" t="s">
        <v>336</v>
      </c>
      <c r="C27" s="6" t="n">
        <v>-90495</v>
      </c>
    </row>
    <row r="28" spans="1:3">
      <c r="A28" s="4" t="s">
        <v>99</v>
      </c>
      <c r="C28" s="6" t="n">
        <v>-90495</v>
      </c>
    </row>
    <row r="29" spans="1:3">
      <c r="A29" s="4" t="s">
        <v>100</v>
      </c>
      <c r="C29" s="6" t="n">
        <v>90495</v>
      </c>
    </row>
    <row r="30" spans="1:3">
      <c r="A30" s="4" t="s">
        <v>104</v>
      </c>
      <c r="C30" s="6" t="n">
        <v>90495</v>
      </c>
    </row>
    <row r="31" spans="1:3">
      <c r="A31" s="4" t="s">
        <v>106</v>
      </c>
      <c r="C31" s="5" t="n">
        <v>90495</v>
      </c>
    </row>
    <row r="32" spans="1:3">
      <c r="A32" s="4" t="s">
        <v>107</v>
      </c>
      <c r="C32" s="8" t="n">
        <v>0.01</v>
      </c>
    </row>
    <row r="33" spans="1:3">
      <c r="A33" s="4" t="s">
        <v>108</v>
      </c>
      <c r="C33" s="8" t="n">
        <v>0.01</v>
      </c>
    </row>
    <row r="34" spans="1:3">
      <c r="A34" s="4" t="s">
        <v>47</v>
      </c>
      <c r="C34" s="5" t="n">
        <v>699159</v>
      </c>
    </row>
    <row r="35" spans="1:3">
      <c r="A35" s="4" t="s">
        <v>53</v>
      </c>
      <c r="C35" s="6" t="n">
        <v>610169</v>
      </c>
    </row>
    <row r="36" spans="1:3">
      <c r="A36" s="4" t="s">
        <v>54</v>
      </c>
      <c r="C36" s="6" t="n">
        <v>1309329</v>
      </c>
    </row>
    <row r="37" spans="1:3">
      <c r="A37" s="4" t="s">
        <v>73</v>
      </c>
      <c r="C37" s="5" t="n">
        <v>13093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41</v>
      </c>
    </row>
    <row r="2" spans="1:3">
      <c r="A2" s="4" t="s">
        <v>52</v>
      </c>
      <c r="B2" s="5" t="n">
        <v>5281530</v>
      </c>
      <c r="C2" s="5" t="n">
        <v>0</v>
      </c>
    </row>
    <row r="3" spans="1:3">
      <c r="A3" s="4" t="s">
        <v>340</v>
      </c>
      <c r="B3" s="6" t="n">
        <v>38006805</v>
      </c>
      <c r="C3" s="6" t="n">
        <v>24007276</v>
      </c>
    </row>
    <row r="4" spans="1:3">
      <c r="A4" s="4" t="s">
        <v>341</v>
      </c>
      <c r="B4" s="6" t="n">
        <v>370340</v>
      </c>
      <c r="C4" s="6" t="n">
        <v>0</v>
      </c>
    </row>
    <row r="5" spans="1:3">
      <c r="A5" s="4" t="s">
        <v>342</v>
      </c>
      <c r="B5" s="6" t="n">
        <v>4976727</v>
      </c>
      <c r="C5" s="6" t="n">
        <v>0</v>
      </c>
    </row>
    <row r="6" spans="1:3">
      <c r="A6" s="4" t="s">
        <v>343</v>
      </c>
      <c r="B6" s="5" t="n">
        <v>9193458</v>
      </c>
      <c r="C6" s="6" t="n">
        <v>11219558</v>
      </c>
    </row>
    <row r="7" spans="1:3">
      <c r="A7" s="4" t="s">
        <v>344</v>
      </c>
    </row>
    <row r="8" spans="1:3">
      <c r="A8" s="4" t="s">
        <v>52</v>
      </c>
      <c r="C8" s="6" t="n">
        <v>5715510</v>
      </c>
    </row>
    <row r="9" spans="1:3">
      <c r="A9" s="4" t="s">
        <v>340</v>
      </c>
      <c r="C9" s="6" t="n">
        <v>5715510</v>
      </c>
    </row>
    <row r="10" spans="1:3">
      <c r="A10" s="4" t="s">
        <v>57</v>
      </c>
      <c r="C10" s="6" t="n">
        <v>-8821</v>
      </c>
    </row>
    <row r="11" spans="1:3">
      <c r="A11" s="4" t="s">
        <v>341</v>
      </c>
      <c r="C11" s="6" t="n">
        <v>344883</v>
      </c>
    </row>
    <row r="12" spans="1:3">
      <c r="A12" s="4" t="s">
        <v>342</v>
      </c>
      <c r="C12" s="6" t="n">
        <v>5379448</v>
      </c>
    </row>
    <row r="13" spans="1:3">
      <c r="A13" s="4" t="s">
        <v>343</v>
      </c>
      <c r="C13" s="5" t="n">
        <v>57155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5</v>
      </c>
      <c r="B1" s="2" t="s">
        <v>1</v>
      </c>
    </row>
    <row r="2" spans="1:3">
      <c r="B2" s="2" t="s">
        <v>2</v>
      </c>
      <c r="C2" s="2" t="s">
        <v>41</v>
      </c>
    </row>
    <row r="3" spans="1:3">
      <c r="A3" s="4" t="s">
        <v>50</v>
      </c>
      <c r="B3" s="5" t="n">
        <v>10922814</v>
      </c>
      <c r="C3" s="5" t="n">
        <v>8866413</v>
      </c>
    </row>
    <row r="4" spans="1:3">
      <c r="A4" s="4" t="s">
        <v>346</v>
      </c>
    </row>
    <row r="5" spans="1:3">
      <c r="A5" s="4" t="s">
        <v>347</v>
      </c>
      <c r="B5" s="6" t="n">
        <v>4566402</v>
      </c>
    </row>
    <row r="6" spans="1:3">
      <c r="A6" s="4" t="s">
        <v>58</v>
      </c>
      <c r="B6" s="6" t="n">
        <v>186500</v>
      </c>
    </row>
    <row r="7" spans="1:3">
      <c r="A7" s="4" t="s">
        <v>57</v>
      </c>
      <c r="B7" s="6" t="n">
        <v>545473</v>
      </c>
    </row>
    <row r="8" spans="1:3">
      <c r="A8" s="4" t="s">
        <v>65</v>
      </c>
      <c r="B8" s="6" t="n">
        <v>731973</v>
      </c>
    </row>
    <row r="9" spans="1:3">
      <c r="A9" s="4" t="s">
        <v>151</v>
      </c>
      <c r="B9" s="6" t="n">
        <v>-55236</v>
      </c>
    </row>
    <row r="10" spans="1:3">
      <c r="A10" s="4" t="s">
        <v>47</v>
      </c>
      <c r="B10" s="6" t="n">
        <v>-20719</v>
      </c>
    </row>
    <row r="11" spans="1:3">
      <c r="A11" s="4" t="s">
        <v>348</v>
      </c>
      <c r="B11" s="6" t="n">
        <v>-75955</v>
      </c>
    </row>
    <row r="12" spans="1:3">
      <c r="A12" s="4" t="s">
        <v>349</v>
      </c>
      <c r="B12" s="6" t="n">
        <v>-3173000</v>
      </c>
    </row>
    <row r="13" spans="1:3">
      <c r="A13" s="4" t="s">
        <v>50</v>
      </c>
      <c r="B13" s="6" t="n">
        <v>2049420</v>
      </c>
    </row>
    <row r="14" spans="1:3">
      <c r="A14" s="4" t="s">
        <v>350</v>
      </c>
    </row>
    <row r="15" spans="1:3">
      <c r="A15" s="4" t="s">
        <v>349</v>
      </c>
      <c r="B15" s="6" t="n">
        <v>-381000</v>
      </c>
    </row>
    <row r="16" spans="1:3">
      <c r="A16" s="4" t="s">
        <v>351</v>
      </c>
    </row>
    <row r="17" spans="1:3">
      <c r="A17" s="4" t="s">
        <v>349</v>
      </c>
      <c r="B17" s="6" t="n">
        <v>-979000</v>
      </c>
    </row>
    <row r="18" spans="1:3">
      <c r="A18" s="4" t="s">
        <v>352</v>
      </c>
    </row>
    <row r="19" spans="1:3">
      <c r="A19" s="4" t="s">
        <v>349</v>
      </c>
      <c r="B19" s="5" t="n">
        <v>-181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53</v>
      </c>
      <c r="B1" s="2" t="s">
        <v>1</v>
      </c>
    </row>
    <row r="2" spans="1:3">
      <c r="B2" s="2" t="s">
        <v>2</v>
      </c>
      <c r="C2" s="2" t="s">
        <v>41</v>
      </c>
    </row>
    <row r="3" spans="1:3">
      <c r="A3" s="3" t="s">
        <v>184</v>
      </c>
    </row>
    <row r="4" spans="1:3">
      <c r="A4" s="4" t="s">
        <v>354</v>
      </c>
      <c r="B4" s="5" t="n">
        <v>2980148</v>
      </c>
      <c r="C4" s="5" t="n">
        <v>4423069</v>
      </c>
    </row>
    <row r="5" spans="1:3">
      <c r="A5" s="4" t="s">
        <v>92</v>
      </c>
      <c r="B5" s="6" t="n">
        <v>1649482</v>
      </c>
      <c r="C5" s="6" t="n">
        <v>3120694</v>
      </c>
    </row>
    <row r="6" spans="1:3">
      <c r="A6" s="4" t="s">
        <v>355</v>
      </c>
      <c r="B6" s="5" t="n">
        <v>257154</v>
      </c>
      <c r="C6" s="5" t="n">
        <v>1140637</v>
      </c>
    </row>
    <row r="7" spans="1:3">
      <c r="A7" s="4" t="s">
        <v>356</v>
      </c>
      <c r="B7" s="8" t="n">
        <v>0.02</v>
      </c>
      <c r="C7" s="8" t="n">
        <v>0.13</v>
      </c>
    </row>
    <row r="8" spans="1:3">
      <c r="A8" s="4" t="s">
        <v>357</v>
      </c>
      <c r="B8" s="8" t="n">
        <v>0.02</v>
      </c>
      <c r="C8" s="8" t="n">
        <v>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8</v>
      </c>
      <c r="B1" s="2" t="s">
        <v>1</v>
      </c>
    </row>
    <row r="2" spans="1:3">
      <c r="B2" s="2" t="s">
        <v>2</v>
      </c>
      <c r="C2" s="2" t="s">
        <v>41</v>
      </c>
    </row>
    <row r="3" spans="1:3">
      <c r="A3" s="4" t="s">
        <v>50</v>
      </c>
      <c r="B3" s="5" t="n">
        <v>10922814</v>
      </c>
      <c r="C3" s="5" t="n">
        <v>8866413</v>
      </c>
    </row>
    <row r="4" spans="1:3">
      <c r="A4" s="4" t="s">
        <v>355</v>
      </c>
      <c r="B4" s="6" t="n">
        <v>257154</v>
      </c>
      <c r="C4" s="5" t="n">
        <v>1140637</v>
      </c>
    </row>
    <row r="5" spans="1:3">
      <c r="A5" s="4" t="s">
        <v>346</v>
      </c>
    </row>
    <row r="6" spans="1:3">
      <c r="A6" s="4" t="s">
        <v>347</v>
      </c>
      <c r="B6" s="6" t="n">
        <v>4566402</v>
      </c>
    </row>
    <row r="7" spans="1:3">
      <c r="A7" s="4" t="s">
        <v>50</v>
      </c>
      <c r="B7" s="6" t="n">
        <v>2049420</v>
      </c>
    </row>
    <row r="8" spans="1:3">
      <c r="A8" s="4" t="s">
        <v>359</v>
      </c>
      <c r="B8" s="5" t="n">
        <v>1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8</v>
      </c>
      <c r="B1" s="2" t="s">
        <v>1</v>
      </c>
    </row>
    <row r="2" spans="1:3">
      <c r="B2" s="2" t="s">
        <v>2</v>
      </c>
      <c r="C2" s="2" t="s">
        <v>41</v>
      </c>
    </row>
    <row r="3" spans="1:3">
      <c r="A3" s="3" t="s">
        <v>89</v>
      </c>
    </row>
    <row r="4" spans="1:3">
      <c r="A4" s="4" t="s">
        <v>90</v>
      </c>
      <c r="B4" s="5" t="n">
        <v>22699386</v>
      </c>
      <c r="C4" s="5" t="n">
        <v>18651525</v>
      </c>
    </row>
    <row r="5" spans="1:3">
      <c r="A5" s="4" t="s">
        <v>91</v>
      </c>
      <c r="B5" s="6" t="n">
        <v>7142416</v>
      </c>
      <c r="C5" s="6" t="n">
        <v>5798269</v>
      </c>
    </row>
    <row r="6" spans="1:3">
      <c r="A6" s="4" t="s">
        <v>92</v>
      </c>
      <c r="B6" s="6" t="n">
        <v>15556970</v>
      </c>
      <c r="C6" s="6" t="n">
        <v>12853256</v>
      </c>
    </row>
    <row r="7" spans="1:3">
      <c r="A7" s="3" t="s">
        <v>93</v>
      </c>
    </row>
    <row r="8" spans="1:3">
      <c r="A8" s="4" t="s">
        <v>94</v>
      </c>
      <c r="B8" s="6" t="n">
        <v>11785227</v>
      </c>
      <c r="C8" s="6" t="n">
        <v>10092691</v>
      </c>
    </row>
    <row r="9" spans="1:3">
      <c r="A9" s="4" t="s">
        <v>95</v>
      </c>
      <c r="B9" s="6" t="n">
        <v>5036613</v>
      </c>
      <c r="C9" s="6" t="n">
        <v>4298031</v>
      </c>
    </row>
    <row r="10" spans="1:3">
      <c r="A10" s="4" t="s">
        <v>96</v>
      </c>
      <c r="B10" s="6" t="n">
        <v>8617073</v>
      </c>
      <c r="C10" s="6" t="n">
        <v>6358087</v>
      </c>
    </row>
    <row r="11" spans="1:3">
      <c r="A11" s="4" t="s">
        <v>97</v>
      </c>
      <c r="B11" s="6" t="n">
        <v>0</v>
      </c>
      <c r="C11" s="6" t="n">
        <v>508561</v>
      </c>
    </row>
    <row r="12" spans="1:3">
      <c r="A12" s="4" t="s">
        <v>98</v>
      </c>
      <c r="B12" s="6" t="n">
        <v>381000</v>
      </c>
      <c r="C12" s="6" t="n">
        <v>460000</v>
      </c>
    </row>
    <row r="13" spans="1:3">
      <c r="A13" s="4" t="s">
        <v>99</v>
      </c>
      <c r="B13" s="6" t="n">
        <v>25819913</v>
      </c>
      <c r="C13" s="6" t="n">
        <v>21717370</v>
      </c>
    </row>
    <row r="14" spans="1:3">
      <c r="A14" s="4" t="s">
        <v>100</v>
      </c>
      <c r="B14" s="6" t="n">
        <v>-10262943</v>
      </c>
      <c r="C14" s="6" t="n">
        <v>-8864114</v>
      </c>
    </row>
    <row r="15" spans="1:3">
      <c r="A15" s="4" t="s">
        <v>101</v>
      </c>
      <c r="B15" s="6" t="n">
        <v>-147338</v>
      </c>
      <c r="C15" s="6" t="n">
        <v>-545482</v>
      </c>
    </row>
    <row r="16" spans="1:3">
      <c r="A16" s="4" t="s">
        <v>102</v>
      </c>
      <c r="B16" s="6" t="n">
        <v>-2162696</v>
      </c>
      <c r="C16" s="6" t="n">
        <v>0</v>
      </c>
    </row>
    <row r="17" spans="1:3">
      <c r="A17" s="4" t="s">
        <v>103</v>
      </c>
      <c r="B17" s="6" t="n">
        <v>214350</v>
      </c>
      <c r="C17" s="6" t="n">
        <v>-400220</v>
      </c>
    </row>
    <row r="18" spans="1:3">
      <c r="A18" s="4" t="s">
        <v>104</v>
      </c>
      <c r="B18" s="6" t="n">
        <v>-12358627</v>
      </c>
      <c r="C18" s="6" t="n">
        <v>-9809816</v>
      </c>
    </row>
    <row r="19" spans="1:3">
      <c r="A19" s="4" t="s">
        <v>105</v>
      </c>
      <c r="B19" s="6" t="n">
        <v>29349</v>
      </c>
      <c r="C19" s="6" t="n">
        <v>-330994</v>
      </c>
    </row>
    <row r="20" spans="1:3">
      <c r="A20" s="4" t="s">
        <v>106</v>
      </c>
      <c r="B20" s="5" t="n">
        <v>-12387976</v>
      </c>
      <c r="C20" s="5" t="n">
        <v>-9478822</v>
      </c>
    </row>
    <row r="21" spans="1:3">
      <c r="A21" s="4" t="s">
        <v>107</v>
      </c>
      <c r="B21" s="8" t="n">
        <v>-1.2</v>
      </c>
      <c r="C21" s="8" t="n">
        <v>-1.11</v>
      </c>
    </row>
    <row r="22" spans="1:3">
      <c r="A22" s="4" t="s">
        <v>108</v>
      </c>
      <c r="B22" s="8" t="n">
        <v>-1.2</v>
      </c>
      <c r="C22" s="8" t="n">
        <v>-1.11</v>
      </c>
    </row>
    <row r="23" spans="1:3">
      <c r="A23" s="4" t="s">
        <v>109</v>
      </c>
      <c r="B23" s="6" t="n">
        <v>10323889</v>
      </c>
      <c r="C23" s="6" t="n">
        <v>8512297</v>
      </c>
    </row>
    <row r="24" spans="1:3">
      <c r="A24" s="4" t="s">
        <v>110</v>
      </c>
      <c r="B24" s="6" t="n">
        <v>10323889</v>
      </c>
      <c r="C24" s="6" t="n">
        <v>8512297</v>
      </c>
    </row>
    <row r="25" spans="1:3">
      <c r="A25" s="3" t="s">
        <v>111</v>
      </c>
    </row>
    <row r="26" spans="1:3">
      <c r="A26" s="4" t="s">
        <v>112</v>
      </c>
      <c r="B26" s="5" t="n">
        <v>6260</v>
      </c>
      <c r="C26" s="5" t="n">
        <v>249709</v>
      </c>
    </row>
    <row r="27" spans="1:3">
      <c r="A27" s="4" t="s">
        <v>113</v>
      </c>
      <c r="B27" s="5" t="n">
        <v>-12381716</v>
      </c>
      <c r="C27" s="5" t="n">
        <v>-9229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0</v>
      </c>
      <c r="B1" s="2" t="s">
        <v>2</v>
      </c>
      <c r="C1" s="2" t="s">
        <v>41</v>
      </c>
    </row>
    <row r="2" spans="1:3">
      <c r="A2" s="4" t="s">
        <v>361</v>
      </c>
      <c r="B2" s="5" t="n">
        <v>6743000</v>
      </c>
      <c r="C2" s="5" t="n">
        <v>6350014</v>
      </c>
    </row>
    <row r="3" spans="1:3">
      <c r="A3" s="4" t="s">
        <v>362</v>
      </c>
      <c r="B3" s="6" t="n">
        <v>-2085000</v>
      </c>
      <c r="C3" s="6" t="n">
        <v>-4484014</v>
      </c>
    </row>
    <row r="4" spans="1:3">
      <c r="A4" s="4" t="s">
        <v>363</v>
      </c>
      <c r="B4" s="6" t="n">
        <v>4658000</v>
      </c>
      <c r="C4" s="6" t="n">
        <v>1866000</v>
      </c>
    </row>
    <row r="5" spans="1:3">
      <c r="A5" s="4" t="s">
        <v>50</v>
      </c>
      <c r="B5" s="6" t="n">
        <v>10922814</v>
      </c>
      <c r="C5" s="6" t="n">
        <v>8866413</v>
      </c>
    </row>
    <row r="6" spans="1:3">
      <c r="A6" s="4" t="s">
        <v>349</v>
      </c>
      <c r="B6" s="6" t="n">
        <v>15580814</v>
      </c>
      <c r="C6" s="6" t="n">
        <v>10732413</v>
      </c>
    </row>
    <row r="7" spans="1:3">
      <c r="A7" s="4" t="s">
        <v>364</v>
      </c>
    </row>
    <row r="8" spans="1:3">
      <c r="A8" s="4" t="s">
        <v>361</v>
      </c>
      <c r="B8" s="6" t="n">
        <v>501000</v>
      </c>
      <c r="C8" s="6" t="n">
        <v>120000</v>
      </c>
    </row>
    <row r="9" spans="1:3">
      <c r="A9" s="4" t="s">
        <v>362</v>
      </c>
      <c r="B9" s="6" t="n">
        <v>-120000</v>
      </c>
      <c r="C9" s="6" t="n">
        <v>-120000</v>
      </c>
    </row>
    <row r="10" spans="1:3">
      <c r="A10" s="4" t="s">
        <v>363</v>
      </c>
      <c r="B10" s="6" t="n">
        <v>381000</v>
      </c>
      <c r="C10" s="6" t="n">
        <v>0</v>
      </c>
    </row>
    <row r="11" spans="1:3">
      <c r="A11" s="4" t="s">
        <v>365</v>
      </c>
    </row>
    <row r="12" spans="1:3">
      <c r="A12" s="4" t="s">
        <v>361</v>
      </c>
      <c r="B12" s="6" t="n">
        <v>3109000</v>
      </c>
      <c r="C12" s="6" t="n">
        <v>2130000</v>
      </c>
    </row>
    <row r="13" spans="1:3">
      <c r="A13" s="4" t="s">
        <v>362</v>
      </c>
      <c r="B13" s="6" t="n">
        <v>-1192000</v>
      </c>
      <c r="C13" s="6" t="n">
        <v>-954000</v>
      </c>
    </row>
    <row r="14" spans="1:3">
      <c r="A14" s="4" t="s">
        <v>363</v>
      </c>
      <c r="B14" s="6" t="n">
        <v>1917000</v>
      </c>
      <c r="C14" s="6" t="n">
        <v>1176000</v>
      </c>
    </row>
    <row r="15" spans="1:3">
      <c r="A15" s="4" t="s">
        <v>366</v>
      </c>
    </row>
    <row r="16" spans="1:3">
      <c r="A16" s="4" t="s">
        <v>361</v>
      </c>
      <c r="B16" s="6" t="n">
        <v>1320000</v>
      </c>
      <c r="C16" s="6" t="n">
        <v>4100014</v>
      </c>
    </row>
    <row r="17" spans="1:3">
      <c r="A17" s="4" t="s">
        <v>362</v>
      </c>
      <c r="B17" s="6" t="n">
        <v>-773000</v>
      </c>
      <c r="C17" s="6" t="n">
        <v>-3410014</v>
      </c>
    </row>
    <row r="18" spans="1:3">
      <c r="A18" s="4" t="s">
        <v>363</v>
      </c>
      <c r="B18" s="6" t="n">
        <v>547000</v>
      </c>
      <c r="C18" s="5" t="n">
        <v>690000</v>
      </c>
    </row>
    <row r="19" spans="1:3">
      <c r="A19" s="4" t="s">
        <v>367</v>
      </c>
    </row>
    <row r="20" spans="1:3">
      <c r="A20" s="4" t="s">
        <v>361</v>
      </c>
      <c r="B20" s="6" t="n">
        <v>1813000</v>
      </c>
    </row>
    <row r="21" spans="1:3">
      <c r="A21" s="4" t="s">
        <v>362</v>
      </c>
      <c r="B21" s="6" t="n">
        <v>0</v>
      </c>
    </row>
    <row r="22" spans="1:3">
      <c r="A22" s="4" t="s">
        <v>363</v>
      </c>
      <c r="B22" s="5" t="n">
        <v>181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8</v>
      </c>
      <c r="B1" s="2" t="s">
        <v>2</v>
      </c>
      <c r="C1" s="2" t="s">
        <v>41</v>
      </c>
    </row>
    <row r="2" spans="1:3">
      <c r="A2" s="3" t="s">
        <v>187</v>
      </c>
    </row>
    <row r="3" spans="1:3">
      <c r="A3" s="4" t="s">
        <v>369</v>
      </c>
      <c r="B3" s="5" t="n">
        <v>611200</v>
      </c>
    </row>
    <row r="4" spans="1:3">
      <c r="A4" s="4" t="s">
        <v>370</v>
      </c>
      <c r="B4" s="6" t="n">
        <v>559200</v>
      </c>
    </row>
    <row r="5" spans="1:3">
      <c r="A5" s="4" t="s">
        <v>371</v>
      </c>
      <c r="B5" s="6" t="n">
        <v>507200</v>
      </c>
    </row>
    <row r="6" spans="1:3">
      <c r="A6" s="4" t="s">
        <v>372</v>
      </c>
      <c r="B6" s="6" t="n">
        <v>459200</v>
      </c>
    </row>
    <row r="7" spans="1:3">
      <c r="A7" s="4" t="s">
        <v>373</v>
      </c>
      <c r="B7" s="6" t="n">
        <v>420200</v>
      </c>
    </row>
    <row r="8" spans="1:3">
      <c r="A8" s="4" t="s">
        <v>374</v>
      </c>
      <c r="B8" s="6" t="n">
        <v>1720000</v>
      </c>
    </row>
    <row r="9" spans="1:3">
      <c r="A9" s="4" t="s">
        <v>375</v>
      </c>
      <c r="B9" s="6" t="n">
        <v>4277000</v>
      </c>
    </row>
    <row r="10" spans="1:3">
      <c r="A10" s="4" t="s">
        <v>376</v>
      </c>
      <c r="B10" s="6" t="n">
        <v>381000</v>
      </c>
    </row>
    <row r="11" spans="1:3">
      <c r="A11" s="4" t="s">
        <v>120</v>
      </c>
      <c r="B11" s="5" t="n">
        <v>4658000</v>
      </c>
      <c r="C11" s="5" t="n">
        <v>186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7</v>
      </c>
      <c r="B1" s="2" t="s">
        <v>1</v>
      </c>
    </row>
    <row r="2" spans="1:3">
      <c r="B2" s="2" t="s">
        <v>2</v>
      </c>
      <c r="C2" s="2" t="s">
        <v>41</v>
      </c>
    </row>
    <row r="3" spans="1:3">
      <c r="A3" s="3" t="s">
        <v>187</v>
      </c>
    </row>
    <row r="4" spans="1:3">
      <c r="A4" s="4" t="s">
        <v>50</v>
      </c>
      <c r="B4" s="5" t="n">
        <v>10922814</v>
      </c>
      <c r="C4" s="5" t="n">
        <v>8866413</v>
      </c>
    </row>
    <row r="5" spans="1:3">
      <c r="A5" s="4" t="s">
        <v>378</v>
      </c>
      <c r="B5" s="6" t="n">
        <v>7000</v>
      </c>
      <c r="C5" s="6" t="n">
        <v>6000</v>
      </c>
    </row>
    <row r="6" spans="1:3">
      <c r="A6" s="4" t="s">
        <v>379</v>
      </c>
      <c r="B6" s="6" t="n">
        <v>0</v>
      </c>
      <c r="C6" s="6" t="n">
        <v>0</v>
      </c>
    </row>
    <row r="7" spans="1:3">
      <c r="A7" s="4" t="s">
        <v>380</v>
      </c>
      <c r="B7" s="5" t="n">
        <v>381000</v>
      </c>
      <c r="C7" s="5" t="n">
        <v>46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81</v>
      </c>
      <c r="B1" s="2" t="s">
        <v>1</v>
      </c>
    </row>
    <row r="2" spans="1:2">
      <c r="B2" s="2" t="s">
        <v>382</v>
      </c>
    </row>
    <row r="3" spans="1:2">
      <c r="A3" s="4" t="s">
        <v>383</v>
      </c>
      <c r="B3" s="5" t="n">
        <v>250000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2</v>
      </c>
      <c r="B1" s="2" t="s">
        <v>1</v>
      </c>
    </row>
    <row r="2" spans="1:3">
      <c r="B2" s="2" t="s">
        <v>2</v>
      </c>
      <c r="C2" s="2" t="s">
        <v>41</v>
      </c>
    </row>
    <row r="3" spans="1:3">
      <c r="A3" s="3" t="s">
        <v>190</v>
      </c>
    </row>
    <row r="4" spans="1:3">
      <c r="A4" s="4" t="s">
        <v>393</v>
      </c>
      <c r="B4" s="5" t="n">
        <v>0</v>
      </c>
      <c r="C4" s="5" t="n">
        <v>8000000</v>
      </c>
    </row>
    <row r="5" spans="1:3">
      <c r="A5" s="4" t="s">
        <v>394</v>
      </c>
      <c r="B5" s="6" t="n">
        <v>0</v>
      </c>
      <c r="C5" s="6" t="n">
        <v>304301</v>
      </c>
    </row>
    <row r="6" spans="1:3">
      <c r="A6" s="4" t="s">
        <v>395</v>
      </c>
      <c r="B6" s="6" t="n">
        <v>0</v>
      </c>
      <c r="C6" s="6" t="n">
        <v>-122153</v>
      </c>
    </row>
    <row r="7" spans="1:3">
      <c r="A7" s="4" t="s">
        <v>396</v>
      </c>
      <c r="B7" s="6" t="n">
        <v>0</v>
      </c>
      <c r="C7" s="6" t="n">
        <v>160278</v>
      </c>
    </row>
    <row r="8" spans="1:3">
      <c r="A8" s="4" t="s">
        <v>363</v>
      </c>
      <c r="B8" s="5" t="n">
        <v>0</v>
      </c>
      <c r="C8" s="5" t="n">
        <v>8342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7</v>
      </c>
      <c r="B1" s="2" t="s">
        <v>1</v>
      </c>
    </row>
    <row r="2" spans="1:3">
      <c r="B2" s="2" t="s">
        <v>2</v>
      </c>
      <c r="C2" s="2" t="s">
        <v>41</v>
      </c>
    </row>
    <row r="3" spans="1:3">
      <c r="A3" s="3" t="s">
        <v>190</v>
      </c>
    </row>
    <row r="4" spans="1:3">
      <c r="A4" s="4" t="s">
        <v>398</v>
      </c>
      <c r="B4" s="5" t="n">
        <v>139372</v>
      </c>
      <c r="C4" s="5" t="n">
        <v>304301</v>
      </c>
    </row>
    <row r="5" spans="1:3">
      <c r="A5" s="4" t="s">
        <v>399</v>
      </c>
      <c r="B5" s="6" t="n">
        <v>-9302</v>
      </c>
      <c r="C5" s="6" t="n">
        <v>-6088</v>
      </c>
    </row>
    <row r="6" spans="1:3">
      <c r="A6" s="4" t="s">
        <v>400</v>
      </c>
      <c r="B6" s="6" t="n">
        <v>12205</v>
      </c>
      <c r="C6" s="6" t="n">
        <v>0</v>
      </c>
    </row>
    <row r="7" spans="1:3">
      <c r="A7" s="4" t="s">
        <v>401</v>
      </c>
      <c r="B7" s="5" t="n">
        <v>142275</v>
      </c>
      <c r="C7" s="5" t="n">
        <v>298213</v>
      </c>
    </row>
    <row r="8" spans="1:3">
      <c r="A8" s="4" t="s">
        <v>402</v>
      </c>
      <c r="B8" s="4" t="s">
        <v>403</v>
      </c>
      <c r="C8" s="4" t="s">
        <v>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4</v>
      </c>
      <c r="B1" s="2" t="s">
        <v>1</v>
      </c>
    </row>
    <row r="2" spans="1:3">
      <c r="B2" s="2" t="s">
        <v>2</v>
      </c>
      <c r="C2" s="2" t="s">
        <v>41</v>
      </c>
    </row>
    <row r="3" spans="1:3">
      <c r="A3" s="3" t="s">
        <v>195</v>
      </c>
    </row>
    <row r="4" spans="1:3">
      <c r="A4" s="4" t="s">
        <v>106</v>
      </c>
      <c r="B4" s="5" t="n">
        <v>-12387976</v>
      </c>
      <c r="C4" s="5" t="n">
        <v>-9478822</v>
      </c>
    </row>
    <row r="5" spans="1:3">
      <c r="A5" s="4" t="s">
        <v>405</v>
      </c>
      <c r="B5" s="6" t="n">
        <v>10323889</v>
      </c>
      <c r="C5" s="6" t="n">
        <v>8512297</v>
      </c>
    </row>
    <row r="6" spans="1:3">
      <c r="A6" s="4" t="s">
        <v>406</v>
      </c>
      <c r="B6" s="6" t="n">
        <v>0</v>
      </c>
      <c r="C6" s="6" t="n">
        <v>0</v>
      </c>
    </row>
    <row r="7" spans="1:3">
      <c r="A7" s="4" t="s">
        <v>407</v>
      </c>
      <c r="B7" s="6" t="n">
        <v>0</v>
      </c>
      <c r="C7" s="6" t="n">
        <v>0</v>
      </c>
    </row>
    <row r="8" spans="1:3">
      <c r="A8" s="4" t="s">
        <v>408</v>
      </c>
      <c r="B8" s="6" t="n">
        <v>0</v>
      </c>
      <c r="C8" s="6" t="n">
        <v>0</v>
      </c>
    </row>
    <row r="9" spans="1:3">
      <c r="A9" s="4" t="s">
        <v>409</v>
      </c>
      <c r="B9" s="6" t="n">
        <v>10323889</v>
      </c>
      <c r="C9" s="6" t="n">
        <v>8512297</v>
      </c>
    </row>
    <row r="10" spans="1:3">
      <c r="A10" s="4" t="s">
        <v>107</v>
      </c>
      <c r="B10" s="8" t="n">
        <v>-1.2</v>
      </c>
      <c r="C10" s="8" t="n">
        <v>-1.11</v>
      </c>
    </row>
    <row r="11" spans="1:3">
      <c r="A11" s="4" t="s">
        <v>108</v>
      </c>
      <c r="B11" s="8" t="n">
        <v>-1.2</v>
      </c>
      <c r="C11" s="8" t="n">
        <v>-1.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0</v>
      </c>
      <c r="B1" s="2" t="s">
        <v>1</v>
      </c>
    </row>
    <row r="2" spans="1:3">
      <c r="B2" s="2" t="s">
        <v>2</v>
      </c>
      <c r="C2" s="2" t="s">
        <v>41</v>
      </c>
    </row>
    <row r="3" spans="1:3">
      <c r="A3" s="4" t="s">
        <v>411</v>
      </c>
      <c r="B3" s="6" t="n">
        <v>1520900</v>
      </c>
      <c r="C3" s="6" t="n">
        <v>2791762</v>
      </c>
    </row>
    <row r="4" spans="1:3">
      <c r="A4" s="4" t="s">
        <v>209</v>
      </c>
    </row>
    <row r="5" spans="1:3">
      <c r="A5" s="4" t="s">
        <v>411</v>
      </c>
      <c r="B5" s="6" t="n">
        <v>0</v>
      </c>
      <c r="C5" s="6" t="n">
        <v>30000</v>
      </c>
    </row>
    <row r="6" spans="1:3">
      <c r="A6" s="4" t="s">
        <v>412</v>
      </c>
    </row>
    <row r="7" spans="1:3">
      <c r="A7" s="4" t="s">
        <v>411</v>
      </c>
      <c r="B7" s="6" t="n">
        <v>1470406</v>
      </c>
      <c r="C7" s="6" t="n">
        <v>1654522</v>
      </c>
    </row>
    <row r="8" spans="1:3">
      <c r="A8" s="4" t="s">
        <v>413</v>
      </c>
    </row>
    <row r="9" spans="1:3">
      <c r="A9" s="4" t="s">
        <v>411</v>
      </c>
      <c r="B9" s="6" t="n">
        <v>50494</v>
      </c>
      <c r="C9" s="6" t="n">
        <v>0</v>
      </c>
    </row>
    <row r="10" spans="1:3">
      <c r="A10" s="4" t="s">
        <v>192</v>
      </c>
    </row>
    <row r="11" spans="1:3">
      <c r="A11" s="4" t="s">
        <v>411</v>
      </c>
      <c r="B11" s="6" t="n">
        <v>0</v>
      </c>
      <c r="C11" s="6" t="n">
        <v>11072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4</v>
      </c>
      <c r="B1" s="2" t="s">
        <v>1</v>
      </c>
    </row>
    <row r="2" spans="1:3">
      <c r="B2" s="2" t="s">
        <v>2</v>
      </c>
      <c r="C2" s="2" t="s">
        <v>41</v>
      </c>
    </row>
    <row r="3" spans="1:3">
      <c r="A3" s="3" t="s">
        <v>415</v>
      </c>
    </row>
    <row r="4" spans="1:3">
      <c r="A4" s="4" t="s">
        <v>416</v>
      </c>
      <c r="B4" s="5" t="n">
        <v>0</v>
      </c>
      <c r="C4" s="5" t="n">
        <v>-154872</v>
      </c>
    </row>
    <row r="5" spans="1:3">
      <c r="A5" s="4" t="s">
        <v>417</v>
      </c>
      <c r="B5" s="6" t="n">
        <v>25236</v>
      </c>
      <c r="C5" s="6" t="n">
        <v>32028</v>
      </c>
    </row>
    <row r="6" spans="1:3">
      <c r="A6" s="4" t="s">
        <v>418</v>
      </c>
      <c r="B6" s="6" t="n">
        <v>4113</v>
      </c>
      <c r="C6" s="6" t="n">
        <v>-40018</v>
      </c>
    </row>
    <row r="7" spans="1:3">
      <c r="A7" s="4" t="s">
        <v>419</v>
      </c>
      <c r="B7" s="6" t="n">
        <v>29349</v>
      </c>
      <c r="C7" s="6" t="n">
        <v>-162862</v>
      </c>
    </row>
    <row r="8" spans="1:3">
      <c r="A8" s="3" t="s">
        <v>420</v>
      </c>
    </row>
    <row r="9" spans="1:3">
      <c r="A9" s="4" t="s">
        <v>416</v>
      </c>
      <c r="B9" s="6" t="n">
        <v>0</v>
      </c>
      <c r="C9" s="6" t="n">
        <v>-143988</v>
      </c>
    </row>
    <row r="10" spans="1:3">
      <c r="A10" s="4" t="s">
        <v>417</v>
      </c>
      <c r="B10" s="6" t="n">
        <v>0</v>
      </c>
      <c r="C10" s="6" t="n">
        <v>-24144</v>
      </c>
    </row>
    <row r="11" spans="1:3">
      <c r="A11" s="4" t="s">
        <v>418</v>
      </c>
      <c r="B11" s="6" t="n">
        <v>0</v>
      </c>
      <c r="C11" s="6" t="n">
        <v>0</v>
      </c>
    </row>
    <row r="12" spans="1:3">
      <c r="A12" s="4" t="s">
        <v>421</v>
      </c>
      <c r="B12" s="6" t="n">
        <v>0</v>
      </c>
      <c r="C12" s="6" t="n">
        <v>-168132</v>
      </c>
    </row>
    <row r="13" spans="1:3">
      <c r="A13" s="4" t="s">
        <v>422</v>
      </c>
      <c r="B13" s="5" t="n">
        <v>29349</v>
      </c>
      <c r="C13" s="5" t="n">
        <v>-3309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3</v>
      </c>
      <c r="B1" s="2" t="s">
        <v>1</v>
      </c>
    </row>
    <row r="2" spans="1:3">
      <c r="B2" s="2" t="s">
        <v>2</v>
      </c>
      <c r="C2" s="2" t="s">
        <v>41</v>
      </c>
    </row>
    <row r="3" spans="1:3">
      <c r="A3" s="3" t="s">
        <v>198</v>
      </c>
    </row>
    <row r="4" spans="1:3">
      <c r="A4" s="4" t="s">
        <v>424</v>
      </c>
      <c r="B4" s="5" t="n">
        <v>-2594415</v>
      </c>
      <c r="C4" s="5" t="n">
        <v>-2058172</v>
      </c>
    </row>
    <row r="5" spans="1:3">
      <c r="A5" s="4" t="s">
        <v>425</v>
      </c>
      <c r="B5" s="6" t="n">
        <v>-68162</v>
      </c>
      <c r="C5" s="6" t="n">
        <v>-194244</v>
      </c>
    </row>
    <row r="6" spans="1:3">
      <c r="A6" s="4" t="s">
        <v>426</v>
      </c>
      <c r="B6" s="6" t="n">
        <v>-46592</v>
      </c>
      <c r="C6" s="6" t="n">
        <v>66068</v>
      </c>
    </row>
    <row r="7" spans="1:3">
      <c r="A7" s="4" t="s">
        <v>427</v>
      </c>
      <c r="B7" s="6" t="n">
        <v>454166</v>
      </c>
      <c r="C7" s="6" t="n">
        <v>0</v>
      </c>
    </row>
    <row r="8" spans="1:3">
      <c r="A8" s="4" t="s">
        <v>428</v>
      </c>
      <c r="B8" s="6" t="n">
        <v>-85997</v>
      </c>
      <c r="C8" s="6" t="n">
        <v>-69968</v>
      </c>
    </row>
    <row r="9" spans="1:3">
      <c r="A9" s="4" t="s">
        <v>429</v>
      </c>
      <c r="B9" s="6" t="n">
        <v>-227213</v>
      </c>
      <c r="C9" s="6" t="n">
        <v>-147727</v>
      </c>
    </row>
    <row r="10" spans="1:3">
      <c r="A10" s="4" t="s">
        <v>418</v>
      </c>
      <c r="B10" s="6" t="n">
        <v>-22820</v>
      </c>
      <c r="C10" s="6" t="n">
        <v>-80534</v>
      </c>
    </row>
    <row r="11" spans="1:3">
      <c r="A11" s="4" t="s">
        <v>430</v>
      </c>
      <c r="B11" s="6" t="n">
        <v>2620382</v>
      </c>
      <c r="C11" s="6" t="n">
        <v>2153583</v>
      </c>
    </row>
    <row r="12" spans="1:3">
      <c r="A12" s="4" t="s">
        <v>431</v>
      </c>
      <c r="B12" s="5" t="n">
        <v>29349</v>
      </c>
      <c r="C12" s="5" t="n">
        <v>-330994</v>
      </c>
    </row>
    <row r="13" spans="1:3">
      <c r="A13" s="4" t="s">
        <v>432</v>
      </c>
      <c r="B13" s="4" t="s">
        <v>433</v>
      </c>
      <c r="C13" s="4" t="s">
        <v>433</v>
      </c>
    </row>
    <row r="14" spans="1:3">
      <c r="A14" s="4" t="s">
        <v>425</v>
      </c>
      <c r="B14" s="4" t="s">
        <v>434</v>
      </c>
      <c r="C14" s="4" t="s">
        <v>435</v>
      </c>
    </row>
    <row r="15" spans="1:3">
      <c r="A15" s="4" t="s">
        <v>426</v>
      </c>
      <c r="B15" s="4" t="s">
        <v>436</v>
      </c>
      <c r="C15" s="4" t="s">
        <v>437</v>
      </c>
    </row>
    <row r="16" spans="1:3">
      <c r="A16" s="4" t="s">
        <v>427</v>
      </c>
      <c r="B16" s="4" t="s">
        <v>438</v>
      </c>
      <c r="C16" s="4" t="s">
        <v>436</v>
      </c>
    </row>
    <row r="17" spans="1:3">
      <c r="A17" s="4" t="s">
        <v>428</v>
      </c>
      <c r="B17" s="4" t="s">
        <v>434</v>
      </c>
      <c r="C17" s="4" t="s">
        <v>434</v>
      </c>
    </row>
    <row r="18" spans="1:3">
      <c r="A18" s="4" t="s">
        <v>429</v>
      </c>
      <c r="B18" s="4" t="s">
        <v>435</v>
      </c>
      <c r="C18" s="4" t="s">
        <v>435</v>
      </c>
    </row>
    <row r="19" spans="1:3">
      <c r="A19" s="4" t="s">
        <v>418</v>
      </c>
      <c r="B19" s="4" t="s">
        <v>436</v>
      </c>
      <c r="C19" s="4" t="s">
        <v>434</v>
      </c>
    </row>
    <row r="20" spans="1:3">
      <c r="A20" s="4" t="s">
        <v>430</v>
      </c>
      <c r="B20" s="4" t="s">
        <v>439</v>
      </c>
      <c r="C20" s="4" t="s">
        <v>440</v>
      </c>
    </row>
    <row r="21" spans="1:3">
      <c r="A21" s="4" t="s">
        <v>431</v>
      </c>
      <c r="B21" s="4" t="s">
        <v>436</v>
      </c>
      <c r="C21" s="4" t="s">
        <v>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37"/>
    <col customWidth="1" max="5" min="5" width="15"/>
    <col customWidth="1" max="6" min="6" width="20"/>
    <col customWidth="1" max="7" min="7" width="13"/>
  </cols>
  <sheetData>
    <row r="1" spans="1:7">
      <c r="A1" s="1" t="s">
        <v>114</v>
      </c>
      <c r="B1" s="2" t="s">
        <v>115</v>
      </c>
      <c r="C1" s="2" t="s">
        <v>116</v>
      </c>
      <c r="D1" s="2" t="s">
        <v>117</v>
      </c>
      <c r="E1" s="2" t="s">
        <v>118</v>
      </c>
      <c r="F1" s="2" t="s">
        <v>119</v>
      </c>
      <c r="G1" s="2" t="s">
        <v>120</v>
      </c>
    </row>
    <row r="2" spans="1:7">
      <c r="A2" s="4" t="s">
        <v>121</v>
      </c>
      <c r="B2" s="6" t="n">
        <v>8456061</v>
      </c>
      <c r="E2" s="6" t="n">
        <v>20000</v>
      </c>
    </row>
    <row r="3" spans="1:7">
      <c r="A3" s="4" t="s">
        <v>122</v>
      </c>
      <c r="B3" s="5" t="n">
        <v>8456</v>
      </c>
      <c r="C3" s="5" t="n">
        <v>28362397</v>
      </c>
      <c r="D3" s="5" t="n">
        <v>-480762</v>
      </c>
      <c r="E3" s="5" t="n">
        <v>-84000</v>
      </c>
      <c r="F3" s="5" t="n">
        <v>-7873883</v>
      </c>
      <c r="G3" s="5" t="n">
        <v>19932208</v>
      </c>
    </row>
    <row r="4" spans="1:7">
      <c r="A4" s="4" t="s">
        <v>123</v>
      </c>
      <c r="C4" s="6" t="n">
        <v>801655</v>
      </c>
      <c r="G4" s="6" t="n">
        <v>801655</v>
      </c>
    </row>
    <row r="5" spans="1:7">
      <c r="A5" s="4" t="s">
        <v>124</v>
      </c>
      <c r="B5" s="6" t="n">
        <v>113090</v>
      </c>
    </row>
    <row r="6" spans="1:7">
      <c r="A6" s="4" t="s">
        <v>125</v>
      </c>
      <c r="B6" s="5" t="n">
        <v>113</v>
      </c>
      <c r="C6" s="6" t="n">
        <v>596274</v>
      </c>
      <c r="G6" s="6" t="n">
        <v>596387</v>
      </c>
    </row>
    <row r="7" spans="1:7">
      <c r="A7" s="4" t="s">
        <v>126</v>
      </c>
      <c r="B7" s="6" t="n">
        <v>23302</v>
      </c>
    </row>
    <row r="8" spans="1:7">
      <c r="A8" s="4" t="s">
        <v>127</v>
      </c>
      <c r="B8" s="5" t="n">
        <v>24</v>
      </c>
      <c r="C8" s="6" t="n">
        <v>177998</v>
      </c>
      <c r="G8" s="6" t="n">
        <v>178022</v>
      </c>
    </row>
    <row r="9" spans="1:7">
      <c r="A9" s="4" t="s">
        <v>128</v>
      </c>
      <c r="B9" s="6" t="n">
        <v>36274</v>
      </c>
    </row>
    <row r="10" spans="1:7">
      <c r="A10" s="4" t="s">
        <v>129</v>
      </c>
      <c r="B10" s="5" t="n">
        <v>36</v>
      </c>
      <c r="C10" s="6" t="n">
        <v>508525</v>
      </c>
      <c r="G10" s="6" t="n">
        <v>508561</v>
      </c>
    </row>
    <row r="11" spans="1:7">
      <c r="A11" s="4" t="s">
        <v>130</v>
      </c>
      <c r="B11" s="6" t="n">
        <v>10412</v>
      </c>
    </row>
    <row r="12" spans="1:7">
      <c r="A12" s="4" t="s">
        <v>131</v>
      </c>
      <c r="B12" s="5" t="n">
        <v>10</v>
      </c>
      <c r="C12" s="6" t="n">
        <v>-10</v>
      </c>
      <c r="G12" s="6" t="n">
        <v>0</v>
      </c>
    </row>
    <row r="13" spans="1:7">
      <c r="A13" s="4" t="s">
        <v>112</v>
      </c>
      <c r="D13" s="6" t="n">
        <v>249709</v>
      </c>
      <c r="G13" s="6" t="n">
        <v>249709</v>
      </c>
    </row>
    <row r="14" spans="1:7">
      <c r="A14" s="4" t="s">
        <v>106</v>
      </c>
      <c r="B14" s="4" t="s">
        <v>67</v>
      </c>
      <c r="C14" s="4" t="s">
        <v>67</v>
      </c>
      <c r="D14" s="4" t="s">
        <v>67</v>
      </c>
      <c r="E14" s="4" t="s">
        <v>67</v>
      </c>
      <c r="F14" s="6" t="n">
        <v>-9478822</v>
      </c>
      <c r="G14" s="6" t="n">
        <v>-9478822</v>
      </c>
    </row>
    <row r="15" spans="1:7">
      <c r="A15" s="4" t="s">
        <v>132</v>
      </c>
      <c r="B15" s="6" t="n">
        <v>8639139</v>
      </c>
      <c r="E15" s="6" t="n">
        <v>20000</v>
      </c>
    </row>
    <row r="16" spans="1:7">
      <c r="A16" s="4" t="s">
        <v>133</v>
      </c>
      <c r="B16" s="5" t="n">
        <v>8639</v>
      </c>
      <c r="C16" s="6" t="n">
        <v>30446838</v>
      </c>
      <c r="D16" s="6" t="n">
        <v>-231053</v>
      </c>
      <c r="E16" s="5" t="n">
        <v>-84000</v>
      </c>
      <c r="F16" s="6" t="n">
        <v>-17352706</v>
      </c>
      <c r="G16" s="6" t="n">
        <v>12787718</v>
      </c>
    </row>
    <row r="17" spans="1:7">
      <c r="A17" s="4" t="s">
        <v>123</v>
      </c>
      <c r="C17" s="6" t="n">
        <v>1076324</v>
      </c>
      <c r="G17" s="6" t="n">
        <v>1076324</v>
      </c>
    </row>
    <row r="18" spans="1:7">
      <c r="A18" s="4" t="s">
        <v>124</v>
      </c>
      <c r="B18" s="6" t="n">
        <v>1631331</v>
      </c>
    </row>
    <row r="19" spans="1:7">
      <c r="A19" s="4" t="s">
        <v>125</v>
      </c>
      <c r="B19" s="5" t="n">
        <v>1631</v>
      </c>
      <c r="C19" s="6" t="n">
        <v>16578784</v>
      </c>
      <c r="G19" s="6" t="n">
        <v>16580415</v>
      </c>
    </row>
    <row r="20" spans="1:7">
      <c r="A20" s="4" t="s">
        <v>126</v>
      </c>
      <c r="B20" s="6" t="n">
        <v>10286</v>
      </c>
    </row>
    <row r="21" spans="1:7">
      <c r="A21" s="4" t="s">
        <v>127</v>
      </c>
      <c r="B21" s="5" t="n">
        <v>10</v>
      </c>
      <c r="C21" s="6" t="n">
        <v>127878</v>
      </c>
      <c r="G21" s="6" t="n">
        <v>127888</v>
      </c>
    </row>
    <row r="22" spans="1:7">
      <c r="A22" s="4" t="s">
        <v>130</v>
      </c>
      <c r="B22" s="6" t="n">
        <v>14772</v>
      </c>
    </row>
    <row r="23" spans="1:7">
      <c r="A23" s="4" t="s">
        <v>131</v>
      </c>
      <c r="B23" s="5" t="n">
        <v>15</v>
      </c>
      <c r="C23" s="6" t="n">
        <v>-15</v>
      </c>
      <c r="G23" s="6" t="n">
        <v>0</v>
      </c>
    </row>
    <row r="24" spans="1:7">
      <c r="A24" s="4" t="s">
        <v>134</v>
      </c>
      <c r="B24" s="6" t="n">
        <v>1241635</v>
      </c>
    </row>
    <row r="25" spans="1:7">
      <c r="A25" s="4" t="s">
        <v>135</v>
      </c>
      <c r="B25" s="5" t="n">
        <v>1242</v>
      </c>
      <c r="C25" s="6" t="n">
        <v>10621474</v>
      </c>
      <c r="G25" s="6" t="n">
        <v>10622716</v>
      </c>
    </row>
    <row r="26" spans="1:7">
      <c r="A26" s="4" t="s">
        <v>112</v>
      </c>
      <c r="D26" s="6" t="n">
        <v>6260</v>
      </c>
      <c r="G26" s="6" t="n">
        <v>6260</v>
      </c>
    </row>
    <row r="27" spans="1:7">
      <c r="A27" s="4" t="s">
        <v>106</v>
      </c>
      <c r="B27" s="4" t="s">
        <v>67</v>
      </c>
      <c r="C27" s="4" t="s">
        <v>67</v>
      </c>
      <c r="D27" s="4" t="s">
        <v>67</v>
      </c>
      <c r="E27" s="4" t="s">
        <v>67</v>
      </c>
      <c r="F27" s="6" t="n">
        <v>-12387976</v>
      </c>
      <c r="G27" s="6" t="n">
        <v>-12387976</v>
      </c>
    </row>
    <row r="28" spans="1:7">
      <c r="A28" s="4" t="s">
        <v>136</v>
      </c>
      <c r="B28" s="6" t="n">
        <v>11537163</v>
      </c>
      <c r="E28" s="6" t="n">
        <v>20000</v>
      </c>
    </row>
    <row r="29" spans="1:7">
      <c r="A29" s="4" t="s">
        <v>137</v>
      </c>
      <c r="B29" s="5" t="n">
        <v>11537</v>
      </c>
      <c r="C29" s="5" t="n">
        <v>58851285</v>
      </c>
      <c r="D29" s="5" t="n">
        <v>-224793</v>
      </c>
      <c r="E29" s="5" t="n">
        <v>-84000</v>
      </c>
      <c r="F29" s="5" t="n">
        <v>-29740682</v>
      </c>
      <c r="G29" s="5" t="n">
        <v>28813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2</v>
      </c>
      <c r="B1" s="2" t="s">
        <v>2</v>
      </c>
      <c r="C1" s="2" t="s">
        <v>41</v>
      </c>
    </row>
    <row r="2" spans="1:3">
      <c r="A2" s="3" t="s">
        <v>443</v>
      </c>
    </row>
    <row r="3" spans="1:3">
      <c r="A3" s="4" t="s">
        <v>444</v>
      </c>
      <c r="B3" s="5" t="n">
        <v>0</v>
      </c>
      <c r="C3" s="5" t="n">
        <v>0</v>
      </c>
    </row>
    <row r="4" spans="1:3">
      <c r="A4" s="4" t="s">
        <v>445</v>
      </c>
      <c r="B4" s="6" t="n">
        <v>274364</v>
      </c>
      <c r="C4" s="6" t="n">
        <v>226476</v>
      </c>
    </row>
    <row r="5" spans="1:3">
      <c r="A5" s="4" t="s">
        <v>238</v>
      </c>
      <c r="B5" s="6" t="n">
        <v>590427</v>
      </c>
      <c r="C5" s="6" t="n">
        <v>662042</v>
      </c>
    </row>
    <row r="6" spans="1:3">
      <c r="A6" s="4" t="s">
        <v>446</v>
      </c>
      <c r="B6" s="6" t="n">
        <v>5893260</v>
      </c>
      <c r="C6" s="6" t="n">
        <v>3630772</v>
      </c>
    </row>
    <row r="7" spans="1:3">
      <c r="A7" s="4" t="s">
        <v>447</v>
      </c>
      <c r="B7" s="6" t="n">
        <v>267980</v>
      </c>
      <c r="C7" s="6" t="n">
        <v>75685</v>
      </c>
    </row>
    <row r="8" spans="1:3">
      <c r="A8" s="4" t="s">
        <v>448</v>
      </c>
      <c r="B8" s="6" t="n">
        <v>-6962051</v>
      </c>
      <c r="C8" s="6" t="n">
        <v>-4342180</v>
      </c>
    </row>
    <row r="9" spans="1:3">
      <c r="A9" s="4" t="s">
        <v>449</v>
      </c>
      <c r="B9" s="6" t="n">
        <v>63980</v>
      </c>
      <c r="C9" s="6" t="n">
        <v>252795</v>
      </c>
    </row>
    <row r="10" spans="1:3">
      <c r="A10" s="3" t="s">
        <v>450</v>
      </c>
    </row>
    <row r="11" spans="1:3">
      <c r="A11" s="4" t="s">
        <v>451</v>
      </c>
      <c r="B11" s="6" t="n">
        <v>-63980</v>
      </c>
      <c r="C11" s="6" t="n">
        <v>-252795</v>
      </c>
    </row>
    <row r="12" spans="1:3">
      <c r="A12" s="4" t="s">
        <v>452</v>
      </c>
      <c r="B12" s="6" t="n">
        <v>-63980</v>
      </c>
      <c r="C12" s="6" t="n">
        <v>-252795</v>
      </c>
    </row>
    <row r="13" spans="1:3">
      <c r="A13" s="4" t="s">
        <v>428</v>
      </c>
      <c r="B13" s="6" t="n">
        <v>0</v>
      </c>
      <c r="C13" s="6" t="n">
        <v>0</v>
      </c>
    </row>
    <row r="14" spans="1:3">
      <c r="A14" s="4" t="s">
        <v>453</v>
      </c>
      <c r="B14" s="6" t="n">
        <v>-63980</v>
      </c>
      <c r="C14" s="6" t="n">
        <v>-252795</v>
      </c>
    </row>
    <row r="15" spans="1:3">
      <c r="A15" s="4" t="s">
        <v>454</v>
      </c>
      <c r="B15" s="5" t="n">
        <v>0</v>
      </c>
      <c r="C1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5</v>
      </c>
      <c r="B1" s="2" t="s">
        <v>2</v>
      </c>
      <c r="C1" s="2" t="s">
        <v>41</v>
      </c>
    </row>
    <row r="2" spans="1:3">
      <c r="A2" s="4" t="s">
        <v>456</v>
      </c>
      <c r="B2" s="5" t="n">
        <v>18390000</v>
      </c>
      <c r="C2" s="5" t="n">
        <v>9280000</v>
      </c>
    </row>
    <row r="3" spans="1:3">
      <c r="A3" s="4" t="s">
        <v>457</v>
      </c>
      <c r="B3" s="6" t="n">
        <v>7000000</v>
      </c>
      <c r="C3" s="6" t="n">
        <v>4300000</v>
      </c>
    </row>
    <row r="4" spans="1:3">
      <c r="A4" s="4" t="s">
        <v>418</v>
      </c>
    </row>
    <row r="5" spans="1:3">
      <c r="A5" s="4" t="s">
        <v>456</v>
      </c>
      <c r="B5" s="6" t="n">
        <v>3440000</v>
      </c>
      <c r="C5" s="6" t="n">
        <v>3200000</v>
      </c>
    </row>
    <row r="6" spans="1:3">
      <c r="A6" s="4" t="s">
        <v>417</v>
      </c>
    </row>
    <row r="7" spans="1:3">
      <c r="A7" s="4" t="s">
        <v>456</v>
      </c>
      <c r="B7" s="5" t="n">
        <v>19250000</v>
      </c>
      <c r="C7" s="5"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1</v>
      </c>
    </row>
    <row r="3" spans="1:3">
      <c r="A3" s="3" t="s">
        <v>201</v>
      </c>
    </row>
    <row r="4" spans="1:3">
      <c r="A4" s="4" t="s">
        <v>459</v>
      </c>
      <c r="B4" s="4" t="s">
        <v>389</v>
      </c>
    </row>
    <row r="5" spans="1:3">
      <c r="A5" s="4" t="s">
        <v>460</v>
      </c>
      <c r="B5" s="4" t="s">
        <v>389</v>
      </c>
    </row>
    <row r="6" spans="1:3">
      <c r="A6" s="4" t="s">
        <v>461</v>
      </c>
      <c r="B6" s="4" t="s">
        <v>441</v>
      </c>
    </row>
    <row r="7" spans="1:3">
      <c r="A7" s="4" t="s">
        <v>462</v>
      </c>
      <c r="B7" s="5" t="n">
        <v>300000</v>
      </c>
      <c r="C7" s="5" t="n">
        <v>2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7"/>
    <col customWidth="1" max="3" min="3" width="17"/>
  </cols>
  <sheetData>
    <row r="1" spans="1:3">
      <c r="A1" s="1" t="s">
        <v>463</v>
      </c>
      <c r="B1" s="2" t="s">
        <v>1</v>
      </c>
    </row>
    <row r="2" spans="1:3">
      <c r="B2" s="2" t="s">
        <v>2</v>
      </c>
      <c r="C2" s="2" t="s">
        <v>41</v>
      </c>
    </row>
    <row r="3" spans="1:3">
      <c r="A3" s="3" t="s">
        <v>207</v>
      </c>
    </row>
    <row r="4" spans="1:3">
      <c r="A4" s="4" t="s">
        <v>464</v>
      </c>
      <c r="B4" s="4" t="s">
        <v>465</v>
      </c>
      <c r="C4" s="4" t="s">
        <v>466</v>
      </c>
    </row>
    <row r="5" spans="1:3">
      <c r="A5" s="4" t="s">
        <v>467</v>
      </c>
      <c r="B5" s="4" t="s">
        <v>468</v>
      </c>
      <c r="C5" s="4" t="s">
        <v>465</v>
      </c>
    </row>
    <row r="6" spans="1:3">
      <c r="A6" s="4" t="s">
        <v>469</v>
      </c>
      <c r="B6" s="4" t="s">
        <v>470</v>
      </c>
      <c r="C6" s="4" t="s">
        <v>471</v>
      </c>
    </row>
    <row r="7" spans="1:3">
      <c r="A7" s="4" t="s">
        <v>472</v>
      </c>
      <c r="B7" s="4" t="s">
        <v>473</v>
      </c>
      <c r="C7" s="4" t="s">
        <v>474</v>
      </c>
    </row>
    <row r="8" spans="1:3">
      <c r="A8" s="4" t="s">
        <v>475</v>
      </c>
      <c r="B8" s="4" t="s">
        <v>476</v>
      </c>
      <c r="C8" s="4" t="s">
        <v>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37"/>
  </cols>
  <sheetData>
    <row r="1" spans="1:2">
      <c r="A1" s="1" t="s">
        <v>477</v>
      </c>
      <c r="B1" s="2" t="s">
        <v>1</v>
      </c>
    </row>
    <row r="2" spans="1:2">
      <c r="B2" s="2" t="s">
        <v>478</v>
      </c>
    </row>
    <row r="3" spans="1:2">
      <c r="A3" s="3" t="s">
        <v>207</v>
      </c>
    </row>
    <row r="4" spans="1:2">
      <c r="A4" s="4" t="s">
        <v>479</v>
      </c>
      <c r="B4" s="6" t="n">
        <v>1654522</v>
      </c>
    </row>
    <row r="5" spans="1:2">
      <c r="A5" s="4" t="s">
        <v>480</v>
      </c>
      <c r="B5" s="6" t="n">
        <v>226294</v>
      </c>
    </row>
    <row r="6" spans="1:2">
      <c r="A6" s="4" t="s">
        <v>481</v>
      </c>
      <c r="B6" s="6" t="n">
        <v>-191150</v>
      </c>
    </row>
    <row r="7" spans="1:2">
      <c r="A7" s="4" t="s">
        <v>482</v>
      </c>
      <c r="B7" s="6" t="n">
        <v>-1198</v>
      </c>
    </row>
    <row r="8" spans="1:2">
      <c r="A8" s="4" t="s">
        <v>483</v>
      </c>
      <c r="B8" s="6" t="n">
        <v>-218062</v>
      </c>
    </row>
    <row r="9" spans="1:2">
      <c r="A9" s="4" t="s">
        <v>484</v>
      </c>
      <c r="B9" s="6" t="n">
        <v>1470406</v>
      </c>
    </row>
    <row r="10" spans="1:2">
      <c r="A10" s="4" t="s">
        <v>485</v>
      </c>
      <c r="B10" s="6" t="n">
        <v>815978</v>
      </c>
    </row>
    <row r="11" spans="1:2">
      <c r="A11" s="4" t="s">
        <v>486</v>
      </c>
      <c r="B11" s="8" t="n">
        <v>6.07</v>
      </c>
    </row>
    <row r="12" spans="1:2">
      <c r="A12" s="4" t="s">
        <v>487</v>
      </c>
      <c r="B12" s="9" t="n">
        <v>12.37</v>
      </c>
    </row>
    <row r="13" spans="1:2">
      <c r="A13" s="4" t="s">
        <v>488</v>
      </c>
      <c r="B13" s="9" t="n">
        <v>5.11</v>
      </c>
    </row>
    <row r="14" spans="1:2">
      <c r="A14" s="4" t="s">
        <v>489</v>
      </c>
      <c r="B14" s="9" t="n">
        <v>5.18</v>
      </c>
    </row>
    <row r="15" spans="1:2">
      <c r="A15" s="4" t="s">
        <v>490</v>
      </c>
      <c r="B15" s="9" t="n">
        <v>5.19</v>
      </c>
    </row>
    <row r="16" spans="1:2">
      <c r="A16" s="4" t="s">
        <v>491</v>
      </c>
      <c r="B16" s="9" t="n">
        <v>7.3</v>
      </c>
    </row>
    <row r="17" spans="1:2">
      <c r="A17" s="4" t="s">
        <v>492</v>
      </c>
      <c r="B17" s="8" t="n">
        <v>5.62</v>
      </c>
    </row>
    <row r="18" spans="1:2">
      <c r="A18" s="4" t="s">
        <v>493</v>
      </c>
      <c r="B18" s="4" t="s">
        <v>494</v>
      </c>
    </row>
    <row r="19" spans="1:2">
      <c r="A19" s="4" t="s">
        <v>495</v>
      </c>
      <c r="B19" s="4" t="s">
        <v>496</v>
      </c>
    </row>
    <row r="20" spans="1:2">
      <c r="A20" s="4" t="s">
        <v>497</v>
      </c>
      <c r="B20" s="4" t="s">
        <v>498</v>
      </c>
    </row>
    <row r="21" spans="1:2">
      <c r="A21" s="4" t="s">
        <v>499</v>
      </c>
      <c r="B21" s="5" t="n">
        <v>10866658</v>
      </c>
    </row>
    <row r="22" spans="1:2">
      <c r="A22" s="4" t="s">
        <v>500</v>
      </c>
      <c r="B22" s="6" t="n">
        <v>6604461</v>
      </c>
    </row>
    <row r="23" spans="1:2">
      <c r="A23" s="4" t="s">
        <v>501</v>
      </c>
      <c r="B23" s="5" t="n">
        <v>48472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502</v>
      </c>
      <c r="B1" s="2" t="s">
        <v>1</v>
      </c>
    </row>
    <row r="2" spans="1:2">
      <c r="B2" s="2" t="s">
        <v>503</v>
      </c>
    </row>
    <row r="3" spans="1:2">
      <c r="A3" s="3" t="s">
        <v>207</v>
      </c>
    </row>
    <row r="4" spans="1:2">
      <c r="A4" s="4" t="s">
        <v>504</v>
      </c>
      <c r="B4" s="6" t="n">
        <v>0</v>
      </c>
    </row>
    <row r="5" spans="1:2">
      <c r="A5" s="4" t="s">
        <v>505</v>
      </c>
      <c r="B5" s="6" t="n">
        <v>50494</v>
      </c>
    </row>
    <row r="6" spans="1:2">
      <c r="A6" s="4" t="s">
        <v>506</v>
      </c>
      <c r="B6" s="6" t="n">
        <v>0</v>
      </c>
    </row>
    <row r="7" spans="1:2">
      <c r="A7" s="4" t="s">
        <v>507</v>
      </c>
      <c r="B7" s="6" t="n">
        <v>0</v>
      </c>
    </row>
    <row r="8" spans="1:2">
      <c r="A8" s="4" t="s">
        <v>508</v>
      </c>
      <c r="B8" s="6" t="n">
        <v>50494</v>
      </c>
    </row>
    <row r="9" spans="1:2">
      <c r="A9" s="4" t="s">
        <v>509</v>
      </c>
      <c r="B9" s="4" t="s">
        <v>510</v>
      </c>
    </row>
    <row r="10" spans="1:2">
      <c r="A10" s="4" t="s">
        <v>511</v>
      </c>
      <c r="B10" s="9" t="n">
        <v>11.82</v>
      </c>
    </row>
    <row r="11" spans="1:2">
      <c r="A11" s="4" t="s">
        <v>512</v>
      </c>
      <c r="B11" s="4" t="s">
        <v>513</v>
      </c>
    </row>
    <row r="12" spans="1:2">
      <c r="A12" s="4" t="s">
        <v>514</v>
      </c>
      <c r="B12" s="4" t="s">
        <v>513</v>
      </c>
    </row>
    <row r="13" spans="1:2">
      <c r="A13" s="4" t="s">
        <v>515</v>
      </c>
      <c r="B13" s="8" t="n">
        <v>11.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516</v>
      </c>
      <c r="B1" s="2" t="s">
        <v>1</v>
      </c>
    </row>
    <row r="2" spans="1:3">
      <c r="B2" s="2" t="s">
        <v>2</v>
      </c>
      <c r="C2" s="2" t="s">
        <v>41</v>
      </c>
    </row>
    <row r="3" spans="1:3">
      <c r="A3" s="3" t="s">
        <v>207</v>
      </c>
    </row>
    <row r="4" spans="1:3">
      <c r="A4" s="4" t="s">
        <v>517</v>
      </c>
      <c r="B4" s="8" t="n">
        <v>6.24</v>
      </c>
    </row>
    <row r="5" spans="1:3">
      <c r="A5" s="4" t="s">
        <v>518</v>
      </c>
      <c r="B5" s="5" t="n">
        <v>1080000</v>
      </c>
      <c r="C5" s="5" t="n">
        <v>800000</v>
      </c>
    </row>
    <row r="6" spans="1:3">
      <c r="A6" s="4" t="s">
        <v>519</v>
      </c>
      <c r="B6" s="5" t="n">
        <v>2350000</v>
      </c>
    </row>
    <row r="7" spans="1:3">
      <c r="A7" s="4" t="s">
        <v>520</v>
      </c>
      <c r="B7" s="4" t="s">
        <v>521</v>
      </c>
    </row>
    <row r="8" spans="1:3">
      <c r="A8" s="4" t="s">
        <v>522</v>
      </c>
      <c r="B8" s="5" t="n">
        <v>1900000</v>
      </c>
      <c r="C8" s="6" t="n">
        <v>600000</v>
      </c>
    </row>
    <row r="9" spans="1:3">
      <c r="A9" s="4" t="s">
        <v>523</v>
      </c>
      <c r="B9" s="6" t="n">
        <v>50494</v>
      </c>
    </row>
    <row r="10" spans="1:3">
      <c r="A10" s="4" t="s">
        <v>524</v>
      </c>
      <c r="B10" s="5" t="n">
        <v>9000</v>
      </c>
      <c r="C10" s="5" t="n">
        <v>0</v>
      </c>
    </row>
    <row r="11" spans="1:3">
      <c r="A11" s="4" t="s">
        <v>525</v>
      </c>
      <c r="B11" s="5" t="n">
        <v>2350000</v>
      </c>
    </row>
    <row r="12" spans="1:3">
      <c r="A12" s="4" t="s">
        <v>520</v>
      </c>
      <c r="B12" s="4" t="s">
        <v>526</v>
      </c>
    </row>
    <row r="13" spans="1:3">
      <c r="A13" s="4" t="s">
        <v>527</v>
      </c>
      <c r="B13" s="6" t="n">
        <v>10286</v>
      </c>
      <c r="C13" s="6" t="n">
        <v>23302</v>
      </c>
    </row>
    <row r="14" spans="1:3">
      <c r="A14" s="4" t="s">
        <v>528</v>
      </c>
      <c r="B14" s="5" t="n">
        <v>130000</v>
      </c>
      <c r="C14" s="5" t="n">
        <v>180000</v>
      </c>
    </row>
    <row r="15" spans="1:3">
      <c r="A15" s="4" t="s">
        <v>129</v>
      </c>
      <c r="C15" s="5" t="n">
        <v>508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7"/>
  </cols>
  <sheetData>
    <row r="1" spans="1:2">
      <c r="A1" s="1" t="s">
        <v>529</v>
      </c>
      <c r="B1" s="2" t="s">
        <v>1</v>
      </c>
    </row>
    <row r="2" spans="1:2">
      <c r="B2" s="2" t="s">
        <v>478</v>
      </c>
    </row>
    <row r="3" spans="1:2">
      <c r="A3" s="3" t="s">
        <v>210</v>
      </c>
    </row>
    <row r="4" spans="1:2">
      <c r="A4" s="4" t="s">
        <v>530</v>
      </c>
      <c r="B4" s="6" t="n">
        <v>30000</v>
      </c>
    </row>
    <row r="5" spans="1:2">
      <c r="A5" s="4" t="s">
        <v>531</v>
      </c>
      <c r="B5" s="6" t="n">
        <v>0</v>
      </c>
    </row>
    <row r="6" spans="1:2">
      <c r="A6" s="4" t="s">
        <v>532</v>
      </c>
      <c r="B6" s="6" t="n">
        <v>-30000</v>
      </c>
    </row>
    <row r="7" spans="1:2">
      <c r="A7" s="4" t="s">
        <v>533</v>
      </c>
      <c r="B7" s="6" t="n">
        <v>0</v>
      </c>
    </row>
    <row r="8" spans="1:2">
      <c r="A8" s="4" t="s">
        <v>534</v>
      </c>
      <c r="B8" s="6" t="n">
        <v>0</v>
      </c>
    </row>
    <row r="9" spans="1:2">
      <c r="A9" s="4" t="s">
        <v>535</v>
      </c>
      <c r="B9" s="6" t="n">
        <v>0</v>
      </c>
    </row>
    <row r="10" spans="1:2">
      <c r="A10" s="4" t="s">
        <v>486</v>
      </c>
      <c r="B10" s="8" t="n">
        <v>7.81</v>
      </c>
    </row>
    <row r="11" spans="1:2">
      <c r="A11" s="4" t="s">
        <v>487</v>
      </c>
      <c r="B11" s="6" t="n">
        <v>0</v>
      </c>
    </row>
    <row r="12" spans="1:2">
      <c r="A12" s="4" t="s">
        <v>488</v>
      </c>
      <c r="B12" s="9" t="n">
        <v>7.81</v>
      </c>
    </row>
    <row r="13" spans="1:2">
      <c r="A13" s="4" t="s">
        <v>536</v>
      </c>
      <c r="B13" s="6" t="n">
        <v>0</v>
      </c>
    </row>
    <row r="14" spans="1:2">
      <c r="A14" s="4" t="s">
        <v>491</v>
      </c>
      <c r="B14" s="6" t="n">
        <v>0</v>
      </c>
    </row>
    <row r="15" spans="1:2">
      <c r="A15" s="4" t="s">
        <v>537</v>
      </c>
      <c r="B15" s="5" t="n">
        <v>0</v>
      </c>
    </row>
    <row r="16" spans="1:2">
      <c r="A16" s="4" t="s">
        <v>538</v>
      </c>
      <c r="B16" s="4" t="s">
        <v>539</v>
      </c>
    </row>
    <row r="17" spans="1:2">
      <c r="A17" s="4" t="s">
        <v>540</v>
      </c>
      <c r="B17" s="4" t="s">
        <v>541</v>
      </c>
    </row>
    <row r="18" spans="1:2">
      <c r="A18" s="4" t="s">
        <v>542</v>
      </c>
      <c r="B18" s="4" t="s">
        <v>541</v>
      </c>
    </row>
    <row r="19" spans="1:2">
      <c r="A19" s="4" t="s">
        <v>543</v>
      </c>
      <c r="B19" s="5" t="n">
        <v>144525</v>
      </c>
    </row>
    <row r="20" spans="1:2">
      <c r="A20" s="4" t="s">
        <v>544</v>
      </c>
      <c r="B20" s="6" t="n">
        <v>0</v>
      </c>
    </row>
    <row r="21" spans="1:2">
      <c r="A21" s="4" t="s">
        <v>545</v>
      </c>
      <c r="B21"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7"/>
  </cols>
  <sheetData>
    <row r="1" spans="1:2">
      <c r="A1" s="1" t="s">
        <v>546</v>
      </c>
      <c r="B1" s="2" t="s">
        <v>1</v>
      </c>
    </row>
    <row r="2" spans="1:2">
      <c r="B2" s="2" t="s">
        <v>478</v>
      </c>
    </row>
    <row r="3" spans="1:2">
      <c r="A3" s="3" t="s">
        <v>210</v>
      </c>
    </row>
    <row r="4" spans="1:2">
      <c r="A4" s="4" t="s">
        <v>547</v>
      </c>
      <c r="B4" s="5" t="n">
        <v>11500000</v>
      </c>
    </row>
    <row r="5" spans="1:2">
      <c r="A5" s="4" t="s">
        <v>548</v>
      </c>
      <c r="B5" s="6" t="n">
        <v>80000</v>
      </c>
    </row>
    <row r="6" spans="1:2">
      <c r="A6" s="4" t="s">
        <v>549</v>
      </c>
      <c r="B6" s="8" t="n">
        <v>7.81</v>
      </c>
    </row>
    <row r="7" spans="1:2">
      <c r="A7" s="4" t="s">
        <v>550</v>
      </c>
      <c r="B7" s="4" t="s">
        <v>3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551</v>
      </c>
      <c r="B1" s="2" t="s">
        <v>382</v>
      </c>
    </row>
    <row r="2" spans="1:2">
      <c r="A2" s="3" t="s">
        <v>216</v>
      </c>
    </row>
    <row r="3" spans="1:2">
      <c r="A3" s="4" t="s">
        <v>552</v>
      </c>
      <c r="B3" s="5" t="n">
        <v>742956</v>
      </c>
    </row>
    <row r="4" spans="1:2">
      <c r="A4" s="4" t="s">
        <v>369</v>
      </c>
      <c r="B4" s="6" t="n">
        <v>766546</v>
      </c>
    </row>
    <row r="5" spans="1:2">
      <c r="A5" s="4" t="s">
        <v>370</v>
      </c>
      <c r="B5" s="6" t="n">
        <v>771278</v>
      </c>
    </row>
    <row r="6" spans="1:2">
      <c r="A6" s="4" t="s">
        <v>371</v>
      </c>
      <c r="B6" s="6" t="n">
        <v>794937</v>
      </c>
    </row>
    <row r="7" spans="1:2">
      <c r="A7" s="4" t="s">
        <v>372</v>
      </c>
      <c r="B7" s="6" t="n">
        <v>799669</v>
      </c>
    </row>
    <row r="8" spans="1:2">
      <c r="A8" s="4" t="s">
        <v>374</v>
      </c>
      <c r="B8" s="6" t="n">
        <v>3221086</v>
      </c>
    </row>
    <row r="9" spans="1:2">
      <c r="A9" s="4" t="s">
        <v>553</v>
      </c>
      <c r="B9" s="6" t="n">
        <v>7096472</v>
      </c>
    </row>
    <row r="10" spans="1:2">
      <c r="A10" s="4" t="s">
        <v>554</v>
      </c>
      <c r="B10" s="6" t="n">
        <v>-1749405</v>
      </c>
    </row>
    <row r="11" spans="1:2">
      <c r="A11" s="4" t="s">
        <v>555</v>
      </c>
      <c r="B11" s="5" t="n">
        <v>5347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8</v>
      </c>
      <c r="B1" s="2" t="s">
        <v>1</v>
      </c>
    </row>
    <row r="2" spans="1:3">
      <c r="B2" s="2" t="s">
        <v>2</v>
      </c>
      <c r="C2" s="2" t="s">
        <v>41</v>
      </c>
    </row>
    <row r="3" spans="1:3">
      <c r="A3" s="3" t="s">
        <v>139</v>
      </c>
    </row>
    <row r="4" spans="1:3">
      <c r="A4" s="4" t="s">
        <v>106</v>
      </c>
      <c r="B4" s="5" t="n">
        <v>-12387976</v>
      </c>
      <c r="C4" s="5" t="n">
        <v>-9478822</v>
      </c>
    </row>
    <row r="5" spans="1:3">
      <c r="A5" s="3" t="s">
        <v>140</v>
      </c>
    </row>
    <row r="6" spans="1:3">
      <c r="A6" s="4" t="s">
        <v>141</v>
      </c>
      <c r="B6" s="6" t="n">
        <v>1010123</v>
      </c>
      <c r="C6" s="6" t="n">
        <v>892233</v>
      </c>
    </row>
    <row r="7" spans="1:3">
      <c r="A7" s="4" t="s">
        <v>142</v>
      </c>
      <c r="B7" s="6" t="n">
        <v>804780</v>
      </c>
      <c r="C7" s="6" t="n">
        <v>758014</v>
      </c>
    </row>
    <row r="8" spans="1:3">
      <c r="A8" s="4" t="s">
        <v>143</v>
      </c>
      <c r="B8" s="6" t="n">
        <v>1204213</v>
      </c>
      <c r="C8" s="6" t="n">
        <v>964676</v>
      </c>
    </row>
    <row r="9" spans="1:3">
      <c r="A9" s="4" t="s">
        <v>97</v>
      </c>
      <c r="B9" s="6" t="n">
        <v>0</v>
      </c>
      <c r="C9" s="6" t="n">
        <v>508561</v>
      </c>
    </row>
    <row r="10" spans="1:3">
      <c r="A10" s="4" t="s">
        <v>144</v>
      </c>
      <c r="B10" s="6" t="n">
        <v>0</v>
      </c>
      <c r="C10" s="6" t="n">
        <v>-168119</v>
      </c>
    </row>
    <row r="11" spans="1:3">
      <c r="A11" s="4" t="s">
        <v>145</v>
      </c>
      <c r="B11" s="6" t="n">
        <v>-617</v>
      </c>
      <c r="C11" s="6" t="n">
        <v>-4700</v>
      </c>
    </row>
    <row r="12" spans="1:3">
      <c r="A12" s="4" t="s">
        <v>146</v>
      </c>
      <c r="B12" s="6" t="n">
        <v>139372</v>
      </c>
      <c r="C12" s="6" t="n">
        <v>304301</v>
      </c>
    </row>
    <row r="13" spans="1:3">
      <c r="A13" s="4" t="s">
        <v>147</v>
      </c>
      <c r="B13" s="6" t="n">
        <v>2903</v>
      </c>
      <c r="C13" s="6" t="n">
        <v>-6088</v>
      </c>
    </row>
    <row r="14" spans="1:3">
      <c r="A14" s="4" t="s">
        <v>148</v>
      </c>
      <c r="B14" s="6" t="n">
        <v>-214350</v>
      </c>
      <c r="C14" s="6" t="n">
        <v>400220</v>
      </c>
    </row>
    <row r="15" spans="1:3">
      <c r="A15" s="4" t="s">
        <v>102</v>
      </c>
      <c r="B15" s="6" t="n">
        <v>2162696</v>
      </c>
      <c r="C15" s="6" t="n">
        <v>0</v>
      </c>
    </row>
    <row r="16" spans="1:3">
      <c r="A16" s="4" t="s">
        <v>149</v>
      </c>
      <c r="B16" s="6" t="n">
        <v>25425</v>
      </c>
      <c r="C16" s="6" t="n">
        <v>289339</v>
      </c>
    </row>
    <row r="17" spans="1:3">
      <c r="A17" s="3" t="s">
        <v>150</v>
      </c>
    </row>
    <row r="18" spans="1:3">
      <c r="A18" s="4" t="s">
        <v>151</v>
      </c>
      <c r="B18" s="6" t="n">
        <v>-204217</v>
      </c>
      <c r="C18" s="6" t="n">
        <v>3896</v>
      </c>
    </row>
    <row r="19" spans="1:3">
      <c r="A19" s="4" t="s">
        <v>45</v>
      </c>
      <c r="B19" s="6" t="n">
        <v>-254987</v>
      </c>
      <c r="C19" s="6" t="n">
        <v>-187246</v>
      </c>
    </row>
    <row r="20" spans="1:3">
      <c r="A20" s="4" t="s">
        <v>52</v>
      </c>
      <c r="B20" s="6" t="n">
        <v>433980</v>
      </c>
      <c r="C20" s="6" t="n">
        <v>0</v>
      </c>
    </row>
    <row r="21" spans="1:3">
      <c r="A21" s="4" t="s">
        <v>152</v>
      </c>
      <c r="B21" s="6" t="n">
        <v>-837082</v>
      </c>
      <c r="C21" s="6" t="n">
        <v>-1097683</v>
      </c>
    </row>
    <row r="22" spans="1:3">
      <c r="A22" s="4" t="s">
        <v>153</v>
      </c>
      <c r="B22" s="6" t="n">
        <v>-2094</v>
      </c>
      <c r="C22" s="6" t="n">
        <v>1966648</v>
      </c>
    </row>
    <row r="23" spans="1:3">
      <c r="A23" s="4" t="s">
        <v>56</v>
      </c>
      <c r="B23" s="6" t="n">
        <v>439028</v>
      </c>
      <c r="C23" s="6" t="n">
        <v>1094281</v>
      </c>
    </row>
    <row r="24" spans="1:3">
      <c r="A24" s="4" t="s">
        <v>154</v>
      </c>
      <c r="B24" s="6" t="n">
        <v>-377264</v>
      </c>
      <c r="C24" s="6" t="n">
        <v>0</v>
      </c>
    </row>
    <row r="25" spans="1:3">
      <c r="A25" s="4" t="s">
        <v>155</v>
      </c>
      <c r="B25" s="6" t="n">
        <v>-392480</v>
      </c>
      <c r="C25" s="6" t="n">
        <v>162984</v>
      </c>
    </row>
    <row r="26" spans="1:3">
      <c r="A26" s="4" t="s">
        <v>58</v>
      </c>
      <c r="B26" s="6" t="n">
        <v>421405</v>
      </c>
      <c r="C26" s="6" t="n">
        <v>-27283</v>
      </c>
    </row>
    <row r="27" spans="1:3">
      <c r="A27" s="4" t="s">
        <v>156</v>
      </c>
      <c r="B27" s="6" t="n">
        <v>-8027142</v>
      </c>
      <c r="C27" s="6" t="n">
        <v>-3624788</v>
      </c>
    </row>
    <row r="28" spans="1:3">
      <c r="A28" s="3" t="s">
        <v>157</v>
      </c>
    </row>
    <row r="29" spans="1:3">
      <c r="A29" s="4" t="s">
        <v>158</v>
      </c>
      <c r="B29" s="6" t="n">
        <v>-4566402</v>
      </c>
      <c r="C29" s="6" t="n">
        <v>0</v>
      </c>
    </row>
    <row r="30" spans="1:3">
      <c r="A30" s="4" t="s">
        <v>159</v>
      </c>
      <c r="B30" s="6" t="n">
        <v>-1365048</v>
      </c>
      <c r="C30" s="6" t="n">
        <v>-893886</v>
      </c>
    </row>
    <row r="31" spans="1:3">
      <c r="A31" s="4" t="s">
        <v>160</v>
      </c>
      <c r="B31" s="6" t="n">
        <v>617</v>
      </c>
      <c r="C31" s="6" t="n">
        <v>4700</v>
      </c>
    </row>
    <row r="32" spans="1:3">
      <c r="A32" s="4" t="s">
        <v>161</v>
      </c>
      <c r="B32" s="6" t="n">
        <v>-5930833</v>
      </c>
      <c r="C32" s="6" t="n">
        <v>-889186</v>
      </c>
    </row>
    <row r="33" spans="1:3">
      <c r="A33" s="3" t="s">
        <v>162</v>
      </c>
    </row>
    <row r="34" spans="1:3">
      <c r="A34" s="4" t="s">
        <v>163</v>
      </c>
      <c r="B34" s="6" t="n">
        <v>0</v>
      </c>
      <c r="C34" s="6" t="n">
        <v>8000000</v>
      </c>
    </row>
    <row r="35" spans="1:3">
      <c r="A35" s="4" t="s">
        <v>164</v>
      </c>
      <c r="B35" s="6" t="n">
        <v>0</v>
      </c>
      <c r="C35" s="6" t="n">
        <v>-141657</v>
      </c>
    </row>
    <row r="36" spans="1:3">
      <c r="A36" s="4" t="s">
        <v>165</v>
      </c>
      <c r="B36" s="6" t="n">
        <v>968986</v>
      </c>
      <c r="C36" s="6" t="n">
        <v>596387</v>
      </c>
    </row>
    <row r="37" spans="1:3">
      <c r="A37" s="4" t="s">
        <v>166</v>
      </c>
      <c r="B37" s="6" t="n">
        <v>15587990</v>
      </c>
      <c r="C37" s="6" t="n">
        <v>0</v>
      </c>
    </row>
    <row r="38" spans="1:3">
      <c r="A38" s="4" t="s">
        <v>167</v>
      </c>
      <c r="B38" s="6" t="n">
        <v>16556976</v>
      </c>
      <c r="C38" s="6" t="n">
        <v>8454730</v>
      </c>
    </row>
    <row r="39" spans="1:3">
      <c r="A39" s="4" t="s">
        <v>168</v>
      </c>
      <c r="B39" s="6" t="n">
        <v>-37918</v>
      </c>
      <c r="C39" s="6" t="n">
        <v>-19637</v>
      </c>
    </row>
    <row r="40" spans="1:3">
      <c r="A40" s="4" t="s">
        <v>169</v>
      </c>
      <c r="B40" s="6" t="n">
        <v>2561083</v>
      </c>
      <c r="C40" s="6" t="n">
        <v>3921119</v>
      </c>
    </row>
    <row r="41" spans="1:3">
      <c r="A41" s="4" t="s">
        <v>170</v>
      </c>
      <c r="B41" s="6" t="n">
        <v>9320866</v>
      </c>
      <c r="C41" s="6" t="n">
        <v>5399747</v>
      </c>
    </row>
    <row r="42" spans="1:3">
      <c r="A42" s="4" t="s">
        <v>171</v>
      </c>
      <c r="B42" s="6" t="n">
        <v>11881949</v>
      </c>
      <c r="C42" s="6" t="n">
        <v>9320866</v>
      </c>
    </row>
    <row r="43" spans="1:3">
      <c r="A43" s="3" t="s">
        <v>172</v>
      </c>
    </row>
    <row r="44" spans="1:3">
      <c r="A44" s="4" t="s">
        <v>173</v>
      </c>
      <c r="B44" s="6" t="n">
        <v>11013</v>
      </c>
      <c r="C44" s="6" t="n">
        <v>-2099762</v>
      </c>
    </row>
    <row r="45" spans="1:3">
      <c r="A45" s="4" t="s">
        <v>174</v>
      </c>
      <c r="B45" s="6" t="n">
        <v>5715510</v>
      </c>
      <c r="C45" s="6" t="n">
        <v>0</v>
      </c>
    </row>
    <row r="46" spans="1:3">
      <c r="A46" s="4" t="s">
        <v>175</v>
      </c>
      <c r="B46" s="6" t="n">
        <v>8484701</v>
      </c>
      <c r="C46" s="6" t="n">
        <v>0</v>
      </c>
    </row>
    <row r="47" spans="1:3">
      <c r="A47" s="4" t="s">
        <v>176</v>
      </c>
      <c r="B47" s="5" t="n">
        <v>189776</v>
      </c>
      <c r="C47"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6</v>
      </c>
      <c r="B1" s="2" t="s">
        <v>1</v>
      </c>
    </row>
    <row r="2" spans="1:3">
      <c r="B2" s="2" t="s">
        <v>2</v>
      </c>
      <c r="C2" s="2" t="s">
        <v>41</v>
      </c>
    </row>
    <row r="3" spans="1:3">
      <c r="A3" s="4" t="s">
        <v>557</v>
      </c>
      <c r="B3" s="5" t="n">
        <v>22699386</v>
      </c>
      <c r="C3" s="5" t="n">
        <v>18651525</v>
      </c>
    </row>
    <row r="4" spans="1:3">
      <c r="A4" s="4" t="s">
        <v>558</v>
      </c>
    </row>
    <row r="5" spans="1:3">
      <c r="A5" s="4" t="s">
        <v>557</v>
      </c>
      <c r="B5" s="6" t="n">
        <v>1516524</v>
      </c>
      <c r="C5" s="6" t="n">
        <v>1601580</v>
      </c>
    </row>
    <row r="6" spans="1:3">
      <c r="A6" s="4" t="s">
        <v>559</v>
      </c>
    </row>
    <row r="7" spans="1:3">
      <c r="A7" s="4" t="s">
        <v>557</v>
      </c>
      <c r="B7" s="6" t="n">
        <v>22204479</v>
      </c>
      <c r="C7" s="6" t="n">
        <v>18260719</v>
      </c>
    </row>
    <row r="8" spans="1:3">
      <c r="A8" s="4" t="s">
        <v>560</v>
      </c>
    </row>
    <row r="9" spans="1:3">
      <c r="A9" s="4" t="s">
        <v>557</v>
      </c>
      <c r="B9" s="6" t="n">
        <v>271008</v>
      </c>
      <c r="C9" s="6" t="n">
        <v>0</v>
      </c>
    </row>
    <row r="10" spans="1:3">
      <c r="A10" s="4" t="s">
        <v>561</v>
      </c>
    </row>
    <row r="11" spans="1:3">
      <c r="A11" s="4" t="s">
        <v>557</v>
      </c>
      <c r="B11" s="6" t="n">
        <v>223899</v>
      </c>
      <c r="C11" s="6" t="n">
        <v>390806</v>
      </c>
    </row>
    <row r="12" spans="1:3">
      <c r="A12" s="4" t="s">
        <v>562</v>
      </c>
    </row>
    <row r="13" spans="1:3">
      <c r="A13" s="4" t="s">
        <v>557</v>
      </c>
      <c r="B13" s="5" t="n">
        <v>20911854</v>
      </c>
      <c r="C13" s="5" t="n">
        <v>17049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24:32Z</dcterms:created>
  <dcterms:modified xmlns:dcterms="http://purl.org/dc/terms/" xmlns:xsi="http://www.w3.org/2001/XMLSchema-instance" xsi:type="dcterms:W3CDTF">2020-03-16T15:24:32Z</dcterms:modified>
</cp:coreProperties>
</file>